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Basis of Presentation and Summa"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Restructuring Cost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Fair Value Measurement (Tables)" sheetId="25" state="visible" r:id="rId25"/>
    <sheet xmlns:r="http://schemas.openxmlformats.org/officeDocument/2006/relationships" name="Property and Equipment (Tables)" sheetId="26" state="visible" r:id="rId26"/>
    <sheet xmlns:r="http://schemas.openxmlformats.org/officeDocument/2006/relationships" name="Inventory (Tables)" sheetId="27" state="visible" r:id="rId27"/>
    <sheet xmlns:r="http://schemas.openxmlformats.org/officeDocument/2006/relationships" name="Lease (Tables)" sheetId="28" state="visible" r:id="rId28"/>
    <sheet xmlns:r="http://schemas.openxmlformats.org/officeDocument/2006/relationships" name="Borrowings (Tables)" sheetId="29" state="visible" r:id="rId29"/>
    <sheet xmlns:r="http://schemas.openxmlformats.org/officeDocument/2006/relationships" name="Net Loss per Share (Tables)" sheetId="30" state="visible" r:id="rId30"/>
    <sheet xmlns:r="http://schemas.openxmlformats.org/officeDocument/2006/relationships" name="Stock-based Compensation (Table" sheetId="31" state="visible" r:id="rId31"/>
    <sheet xmlns:r="http://schemas.openxmlformats.org/officeDocument/2006/relationships" name="Basis of Presentation and Sum_3" sheetId="32" state="visible" r:id="rId32"/>
    <sheet xmlns:r="http://schemas.openxmlformats.org/officeDocument/2006/relationships" name="Fair Value Measurement - Additi" sheetId="33" state="visible" r:id="rId33"/>
    <sheet xmlns:r="http://schemas.openxmlformats.org/officeDocument/2006/relationships" name="Fair Value Measurement - Schedu" sheetId="34" state="visible" r:id="rId34"/>
    <sheet xmlns:r="http://schemas.openxmlformats.org/officeDocument/2006/relationships" name="Fair Value Measurement - Sche_2" sheetId="35" state="visible" r:id="rId35"/>
    <sheet xmlns:r="http://schemas.openxmlformats.org/officeDocument/2006/relationships" name="Fair Value Measurement - Sche_3" sheetId="36" state="visible" r:id="rId36"/>
    <sheet xmlns:r="http://schemas.openxmlformats.org/officeDocument/2006/relationships" name="Fair Value Measurement - Sche_4" sheetId="37" state="visible" r:id="rId37"/>
    <sheet xmlns:r="http://schemas.openxmlformats.org/officeDocument/2006/relationships" name="Property and Equipment - Schedu" sheetId="38" state="visible" r:id="rId38"/>
    <sheet xmlns:r="http://schemas.openxmlformats.org/officeDocument/2006/relationships" name="Property and Equipment - Sche_2" sheetId="39" state="visible" r:id="rId39"/>
    <sheet xmlns:r="http://schemas.openxmlformats.org/officeDocument/2006/relationships" name="Property and Equipment - Additi" sheetId="40" state="visible" r:id="rId40"/>
    <sheet xmlns:r="http://schemas.openxmlformats.org/officeDocument/2006/relationships" name="Inventory - Schedule of Compone" sheetId="41" state="visible" r:id="rId41"/>
    <sheet xmlns:r="http://schemas.openxmlformats.org/officeDocument/2006/relationships" name="Inventory - Narrative (Details)" sheetId="42" state="visible" r:id="rId42"/>
    <sheet xmlns:r="http://schemas.openxmlformats.org/officeDocument/2006/relationships" name="Leases - Additional Information" sheetId="43" state="visible" r:id="rId43"/>
    <sheet xmlns:r="http://schemas.openxmlformats.org/officeDocument/2006/relationships" name="Leases - Schedule of Lease Cost" sheetId="44" state="visible" r:id="rId44"/>
    <sheet xmlns:r="http://schemas.openxmlformats.org/officeDocument/2006/relationships" name="Leases - Supplemental Lease Inf" sheetId="45" state="visible" r:id="rId45"/>
    <sheet xmlns:r="http://schemas.openxmlformats.org/officeDocument/2006/relationships" name="Leases - Schedule of Supplement" sheetId="46" state="visible" r:id="rId46"/>
    <sheet xmlns:r="http://schemas.openxmlformats.org/officeDocument/2006/relationships" name="Leases - Schedule of Maturity o" sheetId="47" state="visible" r:id="rId47"/>
    <sheet xmlns:r="http://schemas.openxmlformats.org/officeDocument/2006/relationships" name="Borrowings - Additional Informa" sheetId="48" state="visible" r:id="rId48"/>
    <sheet xmlns:r="http://schemas.openxmlformats.org/officeDocument/2006/relationships" name="Borrowings - Schedule of Long-T" sheetId="49" state="visible" r:id="rId49"/>
    <sheet xmlns:r="http://schemas.openxmlformats.org/officeDocument/2006/relationships" name="Borrowings - Schedule of Intere" sheetId="50" state="visible" r:id="rId50"/>
    <sheet xmlns:r="http://schemas.openxmlformats.org/officeDocument/2006/relationships" name="Borrowings - Schedule of Maturi" sheetId="51" state="visible" r:id="rId51"/>
    <sheet xmlns:r="http://schemas.openxmlformats.org/officeDocument/2006/relationships" name="Commitments and Contingencies ("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Stock-based Compensation - Sche" sheetId="55" state="visible" r:id="rId55"/>
    <sheet xmlns:r="http://schemas.openxmlformats.org/officeDocument/2006/relationships" name="Stock-based Compensation - Addi"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Restructuring Costs (Details)" sheetId="59" state="visible" r:id="rId59"/>
    <sheet xmlns:r="http://schemas.openxmlformats.org/officeDocument/2006/relationships" name="Related Party Transactions (Det"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0,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novix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753</t>
        </is>
      </c>
      <c r="C10" s="4" t="inlineStr">
        <is>
          <t xml:space="preserve"> </t>
        </is>
      </c>
    </row>
    <row r="11">
      <c r="A11" s="4" t="inlineStr">
        <is>
          <t>Entity Tax Identification Number</t>
        </is>
      </c>
      <c r="B11" s="4" t="inlineStr">
        <is>
          <t>85-3174357</t>
        </is>
      </c>
      <c r="C11" s="4" t="inlineStr">
        <is>
          <t xml:space="preserve"> </t>
        </is>
      </c>
    </row>
    <row r="12">
      <c r="A12" s="4" t="inlineStr">
        <is>
          <t>Entity Address, Address Line One</t>
        </is>
      </c>
      <c r="B12" s="4" t="inlineStr">
        <is>
          <t>3501 W Warren Avenu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95-235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NV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2003858</v>
      </c>
    </row>
    <row r="28">
      <c r="A28" s="4" t="inlineStr">
        <is>
          <t>Entity Central Index Key</t>
        </is>
      </c>
      <c r="B28" s="4" t="inlineStr">
        <is>
          <t>0001828318</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our accounts and our wholly-owned subsidiaries and majority-owned subsidiaries. All intercompany balances and transactions have been eliminated in consolidation. Unaudited Interim Condensed Consolidated Financial Statements These accompanying unaudited condensed consolidated financial statements have been prepared pursuant to the rules and regulations of the U.S. Securities and Exchange Commission (“SEC”) for interim financial reporting. These unaudited interim condensed consolidated financial statements should be read in conjunction with the consolidated financial statements and the related notes in our Annual Report on Form 10-K for the fiscal year ended December 29, 2024 (the “Form 10-K”). In the opinion of management, these unaudited condensed consolidated financial statements reflect all adjustments, consisting of normal recurring items, considered necessary to present fairly our financial condition, results of operations, comprehensive income (loss), stockholders’ equity and cash flows for the periods presented above. The results of operations for the fiscal quarter ended March 30, 2025 are not necessarily indicative of the operating results for the full year, and therefore should not be relied upon as an indicator of future results. 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and intangible assets, valuation for inventory, valuation allowance on deferred tax assets, assumptions used in income tax provisions, valuation of goodwill and intangible assets, assumptions used in stock-based compensation, incremental borrowing rate for operating right-of-use assets and lease liabilities and estimates to fair value common stock warrants. Management bases its estimates on historical experience and on various other market-specific and relevant assumptions that it believes to be reasonable under the circumstances. Liquidity and Capital Resources We have incurred operating losses and negative cash flows from operations since our inception through March 30, 2025 and expect to incur operating losses for the foreseeable future. As of March 30, 2025, we had working capital of $212.4 million and an accumulated deficit of $844.6 million. Based on the anticipated spending and timing of expenditures, we currently expect that our cash will be sufficient to meet our funding requirements over the next twelve months. Going forward, we may require additional financing for our future operations and expansion. The accompanying condensed consolidated financial statements have been prepared assuming we will continue as a going concern, which contemplates the realization of assets and satisfaction of liabilities in the normal course of business. Summary of Significant Accounting Policies There have been no changes to our significant accounting policies disclosed in Note 2 “Summary of Significant Accounting Policies,” of the notes to the consolidated financial statements for the fiscal year ended December 29, 2024, included in Part II, Item 8 of our Form 10-K. Segment Reporting We operate in one segment. Operating segments are identified as components of an enterprise about which separate discrete financial information is available for evaluation by the chief operating decision maker (“CODM”) in making decisions regarding resource allocation and assessing performance. Our Chief Executive Officer (“CEO”) has been identified as our CODM, who reviews operating results to make decisions and assesses performance for the Company as a whole. Total available cash and cash equivalents, total revenues and net loss are used by our CEO to evaluate key operating decisions, such as company strategy, and determine and allocate resources on a consolidated basis. Since we operate in one segment, all significant segment expenses and financial information required by “Segment Reporting” can be found in the condensed consolidated financial statements and the accompanying notes of the condensed consolidated financial statements. Revenue We recognize revenue in accordance with ASC 606, Revenue from Contracts with Customers . Our revenue consists of product revenue, resulting from the sale of lithium-ion batteries and battery pack products (“Product Revenue”), and service revenue, resulting from payments received from our customers based on executed engineering revenue contracts for the development of lithium-ion battery technology (“Service Revenue”). Product Revenue Product Revenue mainly relates to sales of lithium-ion batteries or battery packs. We recognize Product Revenue at a point in time when the performance obligation has been satisfied upon transfer of control of goods, which is upon product shipment, delivery or customer acceptance, depending on the applicable contract terms. For certain customized products with customer acceptance criteria specified in the contract, the performance obligation is satisfied upon our customer’s formal acceptance. For the fiscal quarters ended March 30, 2025 and March 31, 2024, our product revenue were $5.1 million and $5.3 million, respectively. Of our total product revenue for the fiscal quarters ended March 30, 2025 and March 31, 2024, approximately 47% and 42%, respectively, were from South Korea based on the billing location of the customers. Service Revenue We did not recognize Service Revenue for either of the fiscal quarters ended March 30, 2025 and March 31, 2024. Income Tax In accordance with the Accounting Standards Update (“ASU”) 740-270, Income Taxes - Interim Reporting , issued by Financial Accounting Standards Board (“FASB”) for interim reporting for income tax, we calculate our income tax provision using the annualized effective tax rate method. For both fiscal quarters ended March 30, 2025 and March 31, 2024, we had immaterial amounts of income tax benefits. Our effective tax rate differs from the statutory tax rate primarily due to valuation allowances on the U.S. operations, and a mix of income and losses among foreign jurisdictions. Recently Adopted Accounting Pronouncements In November 2023, the FASB issued ASU No. 2023-07, Segment Reporting (Topic 280): Improvements to Reportable Segment Disclosures, which is intended to improve the reportable segment disclosure requirements. The amendments require disclosure of significant segment expenses that are regularly provided to the CODM, one or more measures of segment profit or loss, and other segment items on an annual and interim basis. This ASU is effective for fiscal years beginning after December 15, 2023 and interim periods within fiscal years beginning after December 15, 2024, with early adoption permitted. We adopted this ASU for our fiscal year 2024 annual financial statements and interim financial statements beginning in the first quarter of fiscal year 2025. The adoption of ASU 2023-07 did not change the way that we identify our reportable segment. Please see “Segment Reporting” above for our interim segment reporting disclosure. Recently Issued Accounting Pronouncements In December 2023, the FASB issued ASU 2023-09, Income Taxes (Topics 740): Improvements to Income Tax Disclosures, which expanded the disclosure requirements for income taxes, specifically related to the rate reconciliation and income taxes paid. ASU 2023-09 is effective for the annual reporting periods beginning December 15, 2024, with early adoption permitted. As ASU 2023-09 only has an impact to our financial statement disclosures, we do not expect this ASU to have a significant impact to our consolidated financial statements and plan to adopt this ASU in our Annual Report on Form 10-K for the fiscal year ending December 28, 2025. In November 2024, the FASB issued ASU 2024-03, “ Income Statement - Reporting Comprehensive Income - Expense Disaggregation Disclosures ,” which requires disclosure of certain costs and expenses on an interim and annual basis in the notes to the financial statements. The standard is effective for the annual reporting periods beginning after December 15, 2026 and interim periods beginning after December 15, 2027, with early adoption permitted. We are currently evaluating the potential impact of the adoption of this ASU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t>
        </is>
      </c>
      <c r="B4" s="4" t="inlineStr">
        <is>
          <t>Fair Value Measurement The fair value of our financial assets and liabilities are determined in accordance with the fair value hierarchy established in ASC 820, Fair Value Measurements, issued by the FASB.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primarily of cash and cash equivalents, short-term investments, accounts receivable, notes receivable, accounts payable, short-term and long-term debt, and warrant liabilities. Cash and cash equivalents are reported at their respective fair values on our Condensed Consolidated Balance Sheets. As of March 30, 2025 and December 29, 2024, the carrying values of accounts and notes receivables, accounts payable, short-term debt and accrued liabilities approximated the fair value based on the short maturity of those instruments. As of March 30, 2025 and December 29, 2024, we had cash and cash equivalents of $189.9 million and $272.9 million, respectively. The following table details the fair value measurements of assets and liabilities that were measured at fair value on a recurring basis based on the following three-tiered fair value hierarchy per ASC 820, Fair Value Measurement , as of March 30, 2025 and December 29, 2024 (in thousands). Fair Value Measurement using Level 1 Level 2 Level 3 Total As of March 30, 2025 Assets: Cash equivalents: Money Market Funds $ 82,947 $ — $ — $ 82,947 Corporate Notes and Debt Securities — 10,721 — 10,721 Short-term investments: U.S. Treasuries — 22,785 — 22,785 Corporate Notes and Debt Securities — 32,551 — 32,551 U.S. Government Agency Debt Securities — 2,945 — 2,945 Total assets measured at fair value $ 82,947 $ 69,002 $ — $ 151,949 Liabilities: Private Placement Warrants $ — $ — $ 12,584 $ 12,584 As of December 29, 2024 Assets: Cash equivalents: Money Market Funds $ 102,574 $ — $ — $ 102,574 Liabilities: Private Placement Warrants $ — $ — $ 28,380 $ 28,380 Cash Equivalents and Short-term Investments: The following is a summary of cash equivalents and short-term investments (in thousands). Reported as Amortized Cost Unrealized Gain Unrealized Loss Estimated Fair Value Cash Equivalents Short-term Investments As of March 30, 2025 Money Market Funds $ 82,947 $ — $ — $ 82,947 $ 82,947 $ — U.S. Treasuries 22,792 — (7) 22,785 — 22,785 Corporate Notes and Debt Securities 43,307 — (35) 43,272 10,721 32,551 U.S. Government Agency Debt Securities 2,946 — (1) 2,945 — 2,945 Total $ 151,992 $ — $ (43) $ 151,949 $ 93,668 $ 58,281 As of December 29, 2024 Money Market Funds $ 102,574 $ — $ — $ 102,574 $ 102,574 $ — Total $ 102,574 $ — $ — $ 102,574 $ 102,574 $ — As of March 30, 2025 and December 29, 2024, the short-term investments had contractual maturity due within one year. Private Placement Warrants Our liabilities are measured at fair value on a recurring basis, including warrants that were held by Rodgers Capital, LLC (the “Sponsor”) and certain of its members (the “Private Placement Warrants”). The fair value of the Private Placement Warrants is considered a Level 3 valuation and is determined using the Black-Scholes valuation model. Each whole Private Placement Warrant became exercisable for one whole share of our common stock at a price of $11.50 per share on December 5, 2021. As of both periods ended March 30, 2025 and December 29, 2024, we had 5,500,000 Private Placement Warrants outstanding. The fair value of the Private Placement Warrants was $2.29 per share as of March 30, 2025. The following tables summarize the changes for Level 3 items measured at fair value on a recurring basis using significant unobservable inputs (in thousands). As of Private Placement Warrants March 30, 2025 March 31, 2024 Fair value as of the beginning of the fiscal year $ 28,380 $ 42,900 Change in fair value (15,796) (21,120) Fair value as of the end of the fiscal quarter $ 12,584 $ 21,780 The following table summarizes the key assumptions used for determining the fair value of the Private Placement warrants. Private Placement Warrants Outstanding as of March 30, 2025 Private Placement Warrants Outstanding as of December 29, 2024 Expected term (in years) 1.3 1.5 Expected volatility 95.4% 95.0% Risk-free interest rate 4.0% 4.3% Expected dividend rate 0.0% 0.0% Convertible Senior Notes and Long-term Loans We consider the fair value of our convertible senior notes to be a Level 2 measurement as they are not actively traded in the market. As of March 30, 2025, the fair value of the convertible senior notes was approximately $145.2 million. As of March 30, 2025, our long-term loans are approximately close to their carrying value of $0.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0, 2025</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net of accumulated depreciation. Depreciation is computed on a straight-line basis over the estimated useful lives of the assets. Property and equipment as of March 30, 2025 and December 29, 2024, consisted of the following (in thousands). March 30, 2025 December 29, 2024 Machinery and equipment $ 118,256 $ 112,635 Building and leasehold improvements 33,951 33,658 Office equipment and software 5,781 5,411 Furniture and fixtures 16,939 16,821 Land 1,433 1,433 Construction in process 16,951 18,990 Total property and equipment 193,311 188,948 Less: accumulated depreciation (27,536) (21,001) Property and equipment, net $ 165,775 $ 167,947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Fiscal Quarters Ended March 30, 2025 March 31, 2024 Depreciation expense $ 6,660 $ 23,799 In connection with our strategic realignment in 2023, we recognized accelerated depreciation expenses of approximately $18.4 million for Fab1 equipment in the first quarter of 2024, of which approximately $18.3 million and $0.1 million were recorded as research and development expense, and selling, general and administrative expense, respectively, in the Condensed Consolidated Statements of Operations. We did not record any accelerated depreciation expenses in the first quarter ended March 30,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0, 2025</t>
        </is>
      </c>
    </row>
    <row r="3">
      <c r="A3" s="3" t="inlineStr">
        <is>
          <t>Inventory Disclosure [Abstract]</t>
        </is>
      </c>
      <c r="B3" s="4" t="inlineStr">
        <is>
          <t xml:space="preserve"> </t>
        </is>
      </c>
    </row>
    <row r="4">
      <c r="A4" s="4" t="inlineStr">
        <is>
          <t>Inventory</t>
        </is>
      </c>
      <c r="B4" s="4" t="inlineStr">
        <is>
          <t xml:space="preserve">Inventory Inventory consists of the following components (in thousands). March 30, 2025 December 29, 2024 Raw materials $ 3,593 $ 3,616 Work-in-process 5,518 2,989 Finished goods 1,372 1,059 Total inventory $ 10,483 $ 7,664 Inventory is stated at the lower of cost or net realizable value (“NRV”) on a first-in and first-out basis. Inventory costs include direct materials, direct labor, and manufacturing overhead. When the estimated net realizable values are below the manufacturing costs, a charge to cost of revenue is recorded for finished goods and work in process invento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 xml:space="preserve">Leases We have operating lease agreements primarily for offices and manufacturing spaces located in various locations with lease periods expiring between 2024 and 2030, some of which include options to extend the leases for up to five years. The components of lease costs were as follows (in thousands): Fiscal Quarters Ended March 30, 2025 March 31, 2024 Operating lease cost $ 1,112 $ 879 Supplemental lease information: As of Operating leases March 30, 2025 December 29, 2024 Weighted-average remaining lease term 4.8 years 5.0 years Weighted-average discount rate 8.5% 8.5% Supplemental cash flow information related to leases are as follows (in thousands): Fiscal Quarters Ended March 30, 2025 March 31, 2024 Cash paid for amounts included in the measurement of lease liabilities: Operating cash flows from operating leases $ 1,185 $ 828 Maturities of Lease Liabilities The following is a schedule of maturities of lease liabilities as of March 30, 2025 (in thousands). Operating leases 2025 (remaining 9 months) $ 2,818 2026 3,753 2027 3,795 2028 3,856 2029 2,765 Thereafter 1,099 Total 18,086 Less: imputed interest (2,738) Present value of lease liabilities $ 15,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0, 2025</t>
        </is>
      </c>
    </row>
    <row r="3">
      <c r="A3" s="3" t="inlineStr">
        <is>
          <t>Debt Disclosure [Abstract]</t>
        </is>
      </c>
      <c r="B3" s="4" t="inlineStr">
        <is>
          <t xml:space="preserve"> </t>
        </is>
      </c>
    </row>
    <row r="4">
      <c r="A4" s="4" t="inlineStr">
        <is>
          <t>Borrowings</t>
        </is>
      </c>
      <c r="B4" s="4" t="inlineStr">
        <is>
          <t xml:space="preserve">Borrowings Short-Term Debt Our asset secured loans have fixed and floating interest rates with various maturity dates. From time to time, we renew our short-term loans once they reach the maturity dates. The current portion of long-term loans is recorded as short-term debt based on time remaining until maturity. As of March 30, 2025, short-term debt was $10.4 million, which comprised of $10.2 million of short-term loans with less than one-year term and $0.2 million of the current portion of long-term loans. As of December 29, 2024, short-term debt was $9.5 million, which comprised of $9.3 million of short-term loans with less than one-year term and $0.2 million of the current portion of long-term loans. As of March 30, 2025 and December 29, 2024, the weighted average interest rates on the short-term loans were approximately 5.1%. and 5.2%, respectively. Long-Term Debt Our long-term debt, net consists of the following (in thousands). As of Annual Interest Rate Maturity Date March 30, 2025 December 29, 2024 Convertible Senior Notes 3.0 % May 1, 2028 $ 172,500 $ 172,500 Long-term loans Floating rate 3.4 % June 30, 2027 283 283 Floating rate 3.4 % June 30, 2028 340 340 Fixed rate 5.2 % February 3, 2026 — 914 Total Convertible Senior Notes and other borrowings 173,123 174,037 Less: unamortized debt issuance costs (3,768) (4,047) Long-term debt 169,355 169,990 Current portion of long-term debt (170) (170) Long-term debt, net $ 169,185 $ 169,820 Long-term Loans Our long-term loans bear interest at either fixed or floating rates, as indicated in the table above. As of March 30, 2025, total long-term loans outstanding was $0.6 million, including a current portion of the long-term loans of $0.2 million. As of December 29, 2024, total long-term loans outstanding was $1.5 million, including a current portion of the long-term loans of $0.2 million. Convertible Senior Notes On April 20, 2023, we issued $172.5 million aggregate principal amount of 3.0% convertible senior notes due 2028 (the “Convertible Senior Notes”), including $10.0 million principal amount of the Convertible Senior Notes (the “Affiliate Notes”) issued to an entity affiliated with Thurman John Rodgers, Chairman of our Board of Directors, in a concurrent private placement. As of both periods ended March 30, 2025 and December 29, 2024, total outstanding Convertible Senior Notes was $172.5 million. The Convertible Senior Notes are unsecured obligations of the Company and bear interest at a rate of 3.0% per year from April 20, 2023, and will be payable semiannually in arrears on May 1 and November 1 of each year, beginning on November 1, 2023. The Convertible Senior Notes will mature on May 1, 2028 unless earlier converted, redeemed or repurchased. The following table summarizes the interest expenses related to Convertible Senior Notes and loans, which are recorded within Interest expense in the Condensed Consolidated Statements of Operations (in thousands). Fiscal Quarter Ended March 30, 2025 March 31, 2024 Coupon interest $ 1,294 $ 1,294 Amortization of debt issuance costs 280 270 Total interest expense on Convertible Senior Notes 1,574 1,564 Loan interest 142 95 Total interest expenses related to Convertible Senior Notes and loans $ 1,716 $ 1,659 As of March 30, 2025 and December 29, 2024, we had $2.2 million and $0.9 million of accrued interest liability, respectively. Debt Maturity The following table summarizes our long-term debt maturities, based on outstanding principal by years (in thousands). March 30, 2025 2025 (remaining 9 months) $ 170 2026 226 2027 170 2028 172,557 Total gross amount of long-term debt $ 173,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0, 2025 and December 29, 2024, our commitments included approximately $3.5 million and $17.4 million, respectively, of our open purchase orders and contractual obligations that occurred in the ordinary course of business, including commitments with contract manufacturers and suppliers for which we have not received goods or services, commitments for capital expenditures and construction-related activities for which we have not received the goods or services. Although open purchase orders are considered enforceable and legally binding, the terms generally allow us an option to cancel, reschedule, and adjust the requirements based on our business needs prior to the delivery of goods or performance of services. For lease obligations, please refer to Note 6 “Leases” for more details. For the Convertible Senior Notes obligation and other borrowings, please refer to Note 7 “Borrowings” for more details. Performance Obligations As of March 30, 2025, we had $6.9 million of performance obligations, which comprised of total deferred revenue and customer order deposits. We currently expect to recognize approximately 96% of deferred revenue as revenue within the next twelve months. Litigation From time to time, we are subject to a variety of claims, lawsuits, investigations, and proceedings concerning matters arising in connection with our business activities, including product liability, intellectual property, commercial, insurance, securities laws, contract disputes, and employment matters. Certain of these lawsuits and claims are described in further detail below. We intend to vigorously defend against each of these allegations. A liability and related charge to earnings is recorded in the condensed consolidated financial statements for legal contingencies when the loss is considered probable and the amount can be reasonably estimated. The assessment is re-evaluated each accounting period and is based on all available information, including the impact of negotiations, settlements, rulings, advice of legal counsel, and other information and events pertaining to each case. The outcomes of outstanding legal matters are inherently unpredictable and subject to uncertainties. While there can be no assurance of favorable outcome of these legal matters, we currently believe that the outcome of these matters will not have a material adverse effect on our results of operations, liquidity or financial position. Former Employee Class Action Lawsuit In 2023, a former employee filed two complaints against Enovix. The first complaint asserted a putative class action, alleging various wage and hour violations, and individual claims alleging constructive discharge and adverse employment actions. The second complaint asserted claims under California’s Private Attorney General Act (“PAGA”) for alleged wage and hour violations. The cases are captioned Kody Walker v. Enovix Corporation , 23CV028923 and 23CV039290 (the “Walker Complaints”). The Walker Complaints were consolidated in April 2024. In November 2024, the parties entered into settlement agreements resolving the individual and PAGA claims, and plaintiff dismissed without prejudice the putative class action claims. The court approved a final settlement in March 2025. Securities Class Action Complaint In January 2023, purported Company stockholders filed securities class action complaints in the U.S. District Court for the Northern District of California against Enovix and certain of its current and former officers and directors (collectively, the “defendants”). The complaints, which were later consolidated, allege violations of Sections 10(b) and 20(a) of the Exchange Act, and Rule 10b-5 promulgated thereunder, relating to alleged material misstatements or omissions in public statements related to our manufacturing scale-ups and testing of new equipment. Following consolidation of the cases and court appointment of two purported Company stockholder lead plaintiffs, a consolidated complaint, In re Enovix Corp. Securities Litigation, Case No. 23-cv-00071-SI (N.D. Cal.), was filed on July 7, 2023. The consolidated complaint alleges substantially similar claims, including allegations that the defendants made material misstatements or omissions in public statements related to testing of new equipment. On January 30, 2024, the court granted the defendants’ motion to dismiss the consolidated complaint. Plaintiffs subsequently filed a second amended complaint on March 19, 2024. On July 23, 2024, the court granted in part and denied in part defendants’ motion to dismiss the second amended complaint. The plaintiffs seek unspecified damages, interest, fees and costs on behalf of a putative class of persons and entities that purchased and/or acquired shares of Enovix or its predecessor entity’s common stock between August 10, 2021 and October 3, 2023. We and the other defendants intend to continue to vigorously defend against the remaining claims in this action. In September 2024, we received two Section 220 demands for corporate books and records related to this matter, which could result in separate proceedings. In November 2024, a related derivative lawsuit was filed in Alameda County, California, which lawsuit has been stayed pending resolution of the securities action. Based on information currently available, we have not recorded a liability related to these matters in our condensed consolidated financial statements as of March 30, 2025, because we cannot reasonably estimate the amount or range of potential losses. Guarantees and Indemnifications In the normal course of business, we enter into contracts and agreements that contain a variety of representations and warranties and provide for general indemnifications. In addition, we purchased performance bonds for guarantee of our performance obligations for certain project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officers and directors for specified events or occurrences, subject to some limits, while they are serving at our request in such capacities. There have been no claims to date and we have director and officer insurance that may enable us to recover a portion of any amounts paid for future potential claims. We believe the fair value of these indemnification agreements is minimal. Accordingly, we have not recorded any liabilities relating to these obligations for the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0, 2025</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our basic and diluted net EPS of common stock for the periods presented below (in thousands, except share and per share amount). Fiscal Quarters Ended March 30, 2025 March 31, 2024 Numerator: Net loss attributable to common stockholders - basic and diluted $ (23,510) $ (46,368) Denominator: Weighted-average shares outstanding used in computing net loss per share of common stock, basic and diluted 191,304,975 168,144,918 Net loss per share of common stock: Basic and diluted $ (0.12) $ (0.28) The following table discloses shares of the securities that were not included in the diluted EPS calculation above because they are anti-dilutive for the periods presented above. Fiscal Quarters Ended March 30, 2025 March 31, 2024 Stock options outstanding 1,656,430 2,514,254 Restricted stock units and performance restricted stock units outstanding 10,292,573 9,726,554 Assumed conversion of Convertible Senior Notes 11,053,800 11,053,800 Private Placement Warrants outstanding 5,500,000 6,000,000 Employee stock purchase plan estimated shares 238,368 442,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tock-based Compensation</t>
        </is>
      </c>
      <c r="B4" s="4" t="inlineStr">
        <is>
          <t xml:space="preserve">Stock-based Compensation We issue equity awards to our employees and non-employees in the form of stock options, restricted stock units (“RSUs”) and performance based RSUs (“PRSUs”). Additionally, we also offer an employee stock purchase plan (“ESPP”) to our eligible employees. We use Black-Scholes option pricing model to value our stock options granted and the estimated shares to be purchased under the ESPP. For both RSUs and PRSUs, we use our common stock price, which is the last reported sales price on the grant date to value those securities. In general, we recognize stock-based compensation expense on a straight-line basis over the requisite service period and records forfeitures as they occur. For PRSUs, we use the graded vesting method to calculate the stock-based compensation expense. At each reporting period, we would recognize and adjust the stock-based compensation expense based on its probability assessment in meeting its PRSUs' performance conditions. Stock-based Compensation Expense The following table summarizes the total stock-based compensation expense, by operating expense category, recognized in the Condensed Consolidated Statements of Operations for the periods presented below (in thousands). Fiscal Quarters Ended March 30, 2025 March 31, 2024 Cost of revenue $ 121 $ — Research and development 6,355 6,554 Selling, general and administrative 5,538 6,206 Total stock-based compensation expense $ 12,014 $ 12,760 For the fiscal quarter ended March 31, 2024, we capitalized $0.4 million of stock-based compensation as property and equipment, net on the Condensed Consolidated Balance Sheet. For the fiscal quarter ended March 30, 2025, there was no capitalized stock-based compensation as property and equipment, net on the Condensed Consolidated Balance Sheet. There was no recognized tax benefit related to stock-based compensation for the periods presented. In addition, we accrued an immaterial amount of bonus to be settled in equity awards as accrued compensation on the Condensed Consolidated Balance Sheet as of March 30, 2025. As of March 30, 2025, there was approximately $88.1 million of total unrecognized stock-based compensation expense related to unvested equity awards, which are expected to be recognized over a weighted-average period of 2.9 years. As of March 30, 2025, there was approximately $0.4 million of total unrecognized stock-based compensation related to the ESPP, which is expected to be recognized over a period of 1.1 years. Stock Option Activity The following table summarizes stock option activities for the fiscal quarter ended March 30, 2025 (in thousands, except share and per share amount). Number of Weighted Weighted Aggregate Intrinsic Value (1) (2) Balances as of December 30, 2024 1,751,118 $ 10.05 Exercised (81,621) 9.58 $ 350 Forfeited (13,067) 9.27 Balances as of March 30, 2025 1,656,430 $ 10.08 6.1 $ 273 (1) The intrinsic value of options exercised is based upon the value of our stock at exercise. (2) The aggregate intrinsic value of the stock options outstanding as of March 30, 2025 represents the value of our closing stock price at $7.48 on the last trading day of the quarter ended March 30, 2025 in excess of the exercise price multiplied by the number of options outstanding. Unvested early exercised stock options which are subject to repurchase by us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Early Exercise of Options As of March 30, 2025, 15,384 shares remained subject to our right of repurchase as a result of early exercised stock options. The remaining liability related to early exercised shares as of March 30, 2025 was immaterial and was recorded in other current and non-current liabilities in the Condensed Consolidated Balance Sheet. Restricted Stock Unit and Performance Restricted Stock Unit Activities The following table summarizes RSUs and PRSUs activities for the fiscal quarter ended March 30, 2025 (in thousands, except share and per share amount). RSUs PRSUs Number of Weighted Average Number of Weighted Average Issued and unvested shares balances as of December 30, 2024 11,154,455 $ 9.61 2,017,646 $ 7.71 Granted 669,157 10.38 — — Vested (1,245,929) 9.55 (209,129) 8.39 Forfeited (965,160) 10.74 (1,128,467) 7.76 Issued and unvested shares outstanding as of March 30, 2025 9,612,523 $ 9.56 680,050 $ 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Costs</t>
        </is>
      </c>
      <c r="B4" s="4" t="inlineStr">
        <is>
          <t>Restructuring Costs 2024 Restructuring Plan In May 2024, our Board of Directors approved a restructuring plan (the “2024 Restructuring Plan”) designed to reduce operating costs and support our strategic goals. The restructuring liability was included in Other current liability on our Condensed Consolidated Balance Sheets. The 2024 Restructuring Plan was substantially complete in fiscal year 2024. As of December 29, 2024, we had $0.4 million of the restructuring liability and majority of the restructuring liability was paid in cash during the first quarter of 2025. As of March 30, 2025, we had an immaterial balance of restructuring liability o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89874</v>
      </c>
      <c r="C3" s="6" t="n">
        <v>272869</v>
      </c>
    </row>
    <row r="4">
      <c r="A4" s="4" t="inlineStr">
        <is>
          <t>Short-term investments</t>
        </is>
      </c>
      <c r="B4" s="5" t="n">
        <v>58281</v>
      </c>
      <c r="C4" s="5" t="n">
        <v>0</v>
      </c>
    </row>
    <row r="5">
      <c r="A5" s="4" t="inlineStr">
        <is>
          <t>Accounts receivable, net</t>
        </is>
      </c>
      <c r="B5" s="5" t="n">
        <v>2897</v>
      </c>
      <c r="C5" s="5" t="n">
        <v>4566</v>
      </c>
    </row>
    <row r="6">
      <c r="A6" s="4" t="inlineStr">
        <is>
          <t>Notes receivable, net</t>
        </is>
      </c>
      <c r="B6" s="5" t="n">
        <v>1255</v>
      </c>
      <c r="C6" s="5" t="n">
        <v>4</v>
      </c>
    </row>
    <row r="7">
      <c r="A7" s="4" t="inlineStr">
        <is>
          <t>Inventory</t>
        </is>
      </c>
      <c r="B7" s="5" t="n">
        <v>10483</v>
      </c>
      <c r="C7" s="5" t="n">
        <v>7664</v>
      </c>
    </row>
    <row r="8">
      <c r="A8" s="4" t="inlineStr">
        <is>
          <t>Prepaid expenses and other current assets</t>
        </is>
      </c>
      <c r="B8" s="5" t="n">
        <v>7382</v>
      </c>
      <c r="C8" s="5" t="n">
        <v>9903</v>
      </c>
    </row>
    <row r="9">
      <c r="A9" s="4" t="inlineStr">
        <is>
          <t>Total current assets</t>
        </is>
      </c>
      <c r="B9" s="5" t="n">
        <v>270172</v>
      </c>
      <c r="C9" s="5" t="n">
        <v>295006</v>
      </c>
    </row>
    <row r="10">
      <c r="A10" s="4" t="inlineStr">
        <is>
          <t>Property and equipment, net</t>
        </is>
      </c>
      <c r="B10" s="5" t="n">
        <v>165775</v>
      </c>
      <c r="C10" s="5" t="n">
        <v>167947</v>
      </c>
    </row>
    <row r="11">
      <c r="A11" s="4" t="inlineStr">
        <is>
          <t>Customer relationship intangibles and other intangibles, net</t>
        </is>
      </c>
      <c r="B11" s="5" t="n">
        <v>35205</v>
      </c>
      <c r="C11" s="5" t="n">
        <v>36394</v>
      </c>
    </row>
    <row r="12">
      <c r="A12" s="4" t="inlineStr">
        <is>
          <t>Operating lease, right-of-use assets</t>
        </is>
      </c>
      <c r="B12" s="5" t="n">
        <v>12921</v>
      </c>
      <c r="C12" s="5" t="n">
        <v>13479</v>
      </c>
    </row>
    <row r="13">
      <c r="A13" s="4" t="inlineStr">
        <is>
          <t>Goodwill</t>
        </is>
      </c>
      <c r="B13" s="5" t="n">
        <v>12217</v>
      </c>
      <c r="C13" s="5" t="n">
        <v>12217</v>
      </c>
    </row>
    <row r="14">
      <c r="A14" s="4" t="inlineStr">
        <is>
          <t>Other assets, non-current</t>
        </is>
      </c>
      <c r="B14" s="5" t="n">
        <v>2755</v>
      </c>
      <c r="C14" s="5" t="n">
        <v>2126</v>
      </c>
    </row>
    <row r="15">
      <c r="A15" s="4" t="inlineStr">
        <is>
          <t>Total assets</t>
        </is>
      </c>
      <c r="B15" s="5" t="n">
        <v>499045</v>
      </c>
      <c r="C15" s="5" t="n">
        <v>527169</v>
      </c>
    </row>
    <row r="16">
      <c r="A16" s="3" t="inlineStr">
        <is>
          <t>Current liabilities:</t>
        </is>
      </c>
      <c r="B16" s="4" t="inlineStr">
        <is>
          <t xml:space="preserve"> </t>
        </is>
      </c>
      <c r="C16" s="4" t="inlineStr">
        <is>
          <t xml:space="preserve"> </t>
        </is>
      </c>
    </row>
    <row r="17">
      <c r="A17" s="4" t="inlineStr">
        <is>
          <t>Accounts payable</t>
        </is>
      </c>
      <c r="B17" s="5" t="n">
        <v>20610</v>
      </c>
      <c r="C17" s="5" t="n">
        <v>9492</v>
      </c>
    </row>
    <row r="18">
      <c r="A18" s="4" t="inlineStr">
        <is>
          <t>Accrued expenses</t>
        </is>
      </c>
      <c r="B18" s="5" t="n">
        <v>8540</v>
      </c>
      <c r="C18" s="5" t="n">
        <v>19843</v>
      </c>
    </row>
    <row r="19">
      <c r="A19" s="4" t="inlineStr">
        <is>
          <t>Accrued compensation</t>
        </is>
      </c>
      <c r="B19" s="5" t="n">
        <v>6481</v>
      </c>
      <c r="C19" s="5" t="n">
        <v>8228</v>
      </c>
    </row>
    <row r="20">
      <c r="A20" s="4" t="inlineStr">
        <is>
          <t>Short-term debt</t>
        </is>
      </c>
      <c r="B20" s="5" t="n">
        <v>10367</v>
      </c>
      <c r="C20" s="5" t="n">
        <v>9452</v>
      </c>
    </row>
    <row r="21">
      <c r="A21" s="4" t="inlineStr">
        <is>
          <t>Deferred revenue</t>
        </is>
      </c>
      <c r="B21" s="5" t="n">
        <v>6630</v>
      </c>
      <c r="C21" s="5" t="n">
        <v>3650</v>
      </c>
    </row>
    <row r="22">
      <c r="A22" s="4" t="inlineStr">
        <is>
          <t>Other liabilities</t>
        </is>
      </c>
      <c r="B22" s="5" t="n">
        <v>5161</v>
      </c>
      <c r="C22" s="5" t="n">
        <v>3036</v>
      </c>
    </row>
    <row r="23">
      <c r="A23" s="4" t="inlineStr">
        <is>
          <t>Total current liabilities</t>
        </is>
      </c>
      <c r="B23" s="5" t="n">
        <v>57789</v>
      </c>
      <c r="C23" s="5" t="n">
        <v>53701</v>
      </c>
    </row>
    <row r="24">
      <c r="A24" s="4" t="inlineStr">
        <is>
          <t>Long-term debt, net</t>
        </is>
      </c>
      <c r="B24" s="5" t="n">
        <v>169185</v>
      </c>
      <c r="C24" s="5" t="n">
        <v>169820</v>
      </c>
    </row>
    <row r="25">
      <c r="A25" s="4" t="inlineStr">
        <is>
          <t>Warrant liability</t>
        </is>
      </c>
      <c r="B25" s="5" t="n">
        <v>12584</v>
      </c>
      <c r="C25" s="5" t="n">
        <v>28380</v>
      </c>
    </row>
    <row r="26">
      <c r="A26" s="4" t="inlineStr">
        <is>
          <t>Operating lease liabilities, non-current</t>
        </is>
      </c>
      <c r="B26" s="5" t="n">
        <v>12638</v>
      </c>
      <c r="C26" s="5" t="n">
        <v>13293</v>
      </c>
    </row>
    <row r="27">
      <c r="A27" s="4" t="inlineStr">
        <is>
          <t>Deferred revenue, non-current</t>
        </is>
      </c>
      <c r="B27" s="5" t="n">
        <v>300</v>
      </c>
      <c r="C27" s="5" t="n">
        <v>3774</v>
      </c>
    </row>
    <row r="28">
      <c r="A28" s="4" t="inlineStr">
        <is>
          <t>Deferred tax liability</t>
        </is>
      </c>
      <c r="B28" s="5" t="n">
        <v>8751</v>
      </c>
      <c r="C28" s="5" t="n">
        <v>8784</v>
      </c>
    </row>
    <row r="29">
      <c r="A29" s="4" t="inlineStr">
        <is>
          <t>Other liabilities, non-current</t>
        </is>
      </c>
      <c r="B29" s="5" t="n">
        <v>14</v>
      </c>
      <c r="C29" s="5" t="n">
        <v>14</v>
      </c>
    </row>
    <row r="30">
      <c r="A30" s="4" t="inlineStr">
        <is>
          <t>Total liabilities</t>
        </is>
      </c>
      <c r="B30" s="5" t="n">
        <v>261261</v>
      </c>
      <c r="C30" s="5" t="n">
        <v>277766</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authorized shares of 1,000,000,000; issued and outstanding shares of $191,715,117 and $190,559,335 as of March 30, 2025 and December 29, 2024, respectively</t>
        </is>
      </c>
      <c r="B33" s="5" t="n">
        <v>19</v>
      </c>
      <c r="C33" s="5" t="n">
        <v>19</v>
      </c>
    </row>
    <row r="34">
      <c r="A34" s="4" t="inlineStr">
        <is>
          <t>Additional paid-in-capital</t>
        </is>
      </c>
      <c r="B34" s="5" t="n">
        <v>1079904</v>
      </c>
      <c r="C34" s="5" t="n">
        <v>1067951</v>
      </c>
    </row>
    <row r="35">
      <c r="A35" s="4" t="inlineStr">
        <is>
          <t>Accumulated other comprehensive loss</t>
        </is>
      </c>
      <c r="B35" s="5" t="n">
        <v>-184</v>
      </c>
      <c r="C35" s="5" t="n">
        <v>-143</v>
      </c>
    </row>
    <row r="36">
      <c r="A36" s="4" t="inlineStr">
        <is>
          <t>Accumulated deficit</t>
        </is>
      </c>
      <c r="B36" s="5" t="n">
        <v>-844596</v>
      </c>
      <c r="C36" s="5" t="n">
        <v>-821086</v>
      </c>
    </row>
    <row r="37">
      <c r="A37" s="4" t="inlineStr">
        <is>
          <t>Total Enovix stockholders’ equity</t>
        </is>
      </c>
      <c r="B37" s="5" t="n">
        <v>235143</v>
      </c>
      <c r="C37" s="5" t="n">
        <v>246741</v>
      </c>
    </row>
    <row r="38">
      <c r="A38" s="4" t="inlineStr">
        <is>
          <t>Non-controlling interest</t>
        </is>
      </c>
      <c r="B38" s="5" t="n">
        <v>2641</v>
      </c>
      <c r="C38" s="5" t="n">
        <v>2662</v>
      </c>
    </row>
    <row r="39">
      <c r="A39" s="4" t="inlineStr">
        <is>
          <t>Total equity</t>
        </is>
      </c>
      <c r="B39" s="5" t="n">
        <v>237784</v>
      </c>
      <c r="C39" s="5" t="n">
        <v>249403</v>
      </c>
    </row>
    <row r="40">
      <c r="A40" s="4" t="inlineStr">
        <is>
          <t>Total liabilities and equity</t>
        </is>
      </c>
      <c r="B40" s="6" t="n">
        <v>499045</v>
      </c>
      <c r="C40" s="6" t="n">
        <v>527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5</t>
        </is>
      </c>
    </row>
    <row r="3">
      <c r="A3" s="3" t="inlineStr">
        <is>
          <t>Related Party Transactions [Abstract]</t>
        </is>
      </c>
      <c r="B3" s="4" t="inlineStr">
        <is>
          <t xml:space="preserve"> </t>
        </is>
      </c>
    </row>
    <row r="4">
      <c r="A4" s="4" t="inlineStr">
        <is>
          <t>Related Party Transactions</t>
        </is>
      </c>
      <c r="B4" s="4" t="inlineStr">
        <is>
          <t>Related Party Transactions Employment Relationship As of March 30, 2025, we employed one family member of our CEO, who assists with sales in North America. Affiliate Notes On April 20, 2023, we issued $172.5 million aggregate principal amount of Convertible Senior Notes, which included $10.0 million principal amount of the Affiliate Notes that were issued to an entity affiliated with Thurman John “T.J.” Rodgers, our Chairman, in a concurrent private placement. The Affiliate Notes were recorded in Long-term debt, net on our Condensed Consolidated Balance Sheets. For fiscal quarters ended March 30, 2025 and March 31, 2024, we recorded $0.1 million for each respective quarter, of interest expense related to the Affiliate Notes in our Condensed Consolidated Statements of Operations. See Note 7 “Borrowing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0, 2025</t>
        </is>
      </c>
    </row>
    <row r="3">
      <c r="A3" s="3" t="inlineStr">
        <is>
          <t>Subsequent Events [Abstract]</t>
        </is>
      </c>
      <c r="B3" s="4" t="inlineStr">
        <is>
          <t xml:space="preserve"> </t>
        </is>
      </c>
    </row>
    <row r="4">
      <c r="A4" s="4" t="inlineStr">
        <is>
          <t>Subsequent Event</t>
        </is>
      </c>
      <c r="B4" s="4" t="inlineStr">
        <is>
          <t>Subsequent Event On April 1, 2025, we entered into an asset transfer agreement for the acquisition of battery cell manufacturing assets from SolarEdge, located in South Korea, for a cash purchase consideration of $10.0 million. These assets include a battery cell manufacturing facility with approximately 330,000 square feet, land and certain machinery and equipment, which currently have certain liens associated with them. The seller is responsible for clearing these liens, which are currently pending for the government approval to release. We are in the process of evaluating the purchase accounting of this acquisition. We believe t his acquisition will expand our manufacturing footprint, expedite scaled production and better position us to meet growing demand in the defense indus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23510</v>
      </c>
      <c r="C4" s="6" t="n">
        <v>-4636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The accompanying condensed consolidated financial statements are presented in accordance with accounting principles generally accepted in the United States (“GAAP”). These accompanying unaudited condensed consolidated financial statements have been prepared pursuant to the rules and regulations of the U.S. Securities and Exchange Commission (“SEC”) for interim financial reporting. These unaudited interim condensed consolidated financial statements should be read in conjunction with the consolidated financial statements and the related notes in our Annual Report on Form 10-K for the fiscal year ended December 29, 2024 (the “Form 10-K”). In the opinion of management, these unaudited condensed consolidated financial statements reflect all adjustments, consisting of normal recurring items, considered necessary to present fairly our financial condition, results of operations, comprehensive income (loss), stockholders’ equity and cash flows for the periods presented above. The results of operations for the fiscal quarter ended March 30, 2025 are not necessarily indicative of the operating results for the full year, and therefore should not be relied upon as an indicator of future results.</t>
        </is>
      </c>
    </row>
    <row r="5">
      <c r="A5" s="4" t="inlineStr">
        <is>
          <t>Consolidation</t>
        </is>
      </c>
      <c r="B5" s="4" t="inlineStr">
        <is>
          <t>The condensed consolidated financial statements include our accounts and our wholly-owned subsidiaries and majority-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and intangible assets, valuation for inventory, valuation allowance on deferred tax assets, assumptions used in income tax provisions, valuation of goodwill and intangible assets, assumptions used in stock-based compensation, incremental borrowing rate for operating right-of-use assets and lease liabilities and estimates to fair value common stock warrants. Management bases its estimates on historical experience and on various other market-specific and relevant assumptions that it believes to be reasonable under the circumstances.</t>
        </is>
      </c>
    </row>
    <row r="7">
      <c r="A7" s="4" t="inlineStr">
        <is>
          <t>Segment Reporting</t>
        </is>
      </c>
      <c r="B7" s="4" t="inlineStr">
        <is>
          <t>Segment Reporting We operate in one segment. Operating segments are identified as components of an enterprise about which separate discrete financial information is available for evaluation by the chief operating decision maker (“CODM”) in making decisions regarding resource allocation and assessing performance. Our Chief Executive Officer (“CEO”) has been identified as our CODM, who reviews operating results to make decisions and assesses performance for the Company as a whole. Total available cash and cash equivalents, total revenues and net loss are used by our CEO to evaluate key operating decisions, such as company strategy, and determine and allocate resources on a consolidated basis. Since we operate in one segment, all significant segment expenses and financial information required by “Segment Reporting” can be found in the condensed consolidated financial statements and the accompanying notes of the condensed consolidated financial statements.</t>
        </is>
      </c>
    </row>
    <row r="8">
      <c r="A8" s="4" t="inlineStr">
        <is>
          <t>Revenue</t>
        </is>
      </c>
      <c r="B8" s="4" t="inlineStr">
        <is>
          <t>Revenue We recognize revenue in accordance with ASC 606, Revenue from Contracts with Customers . Our revenue consists of product revenue, resulting from the sale of lithium-ion batteries and battery pack products (“Product Revenue”), and service revenue, resulting from payments received from our customers based on executed engineering revenue contracts for the development of lithium-ion battery technology (“Service Revenue”). Product Revenue Product Revenue mainly relates to sales of lithium-ion batteries or battery packs. We recognize Product Revenue at a point in time when the performance obligation has been satisfied upon transfer of control of goods, which is upon product shipment, delivery or customer acceptance, depending on the applicable contract terms. For certain customized products with customer acceptance criteria specified in the contract, the performance obligation is satisfied upon our customer’s formal acceptance.</t>
        </is>
      </c>
    </row>
    <row r="9">
      <c r="A9" s="4" t="inlineStr">
        <is>
          <t>Recently Adopted and Issued Accounting Pronouncements</t>
        </is>
      </c>
      <c r="B9" s="4" t="inlineStr">
        <is>
          <t>Recently Adopted Accounting Pronouncements In November 2023, the FASB issued ASU No. 2023-07, Segment Reporting (Topic 280): Improvements to Reportable Segment Disclosures, which is intended to improve the reportable segment disclosure requirements. The amendments require disclosure of significant segment expenses that are regularly provided to the CODM, one or more measures of segment profit or loss, and other segment items on an annual and interim basis. This ASU is effective for fiscal years beginning after December 15, 2023 and interim periods within fiscal years beginning after December 15, 2024, with early adoption permitted. We adopted this ASU for our fiscal year 2024 annual financial statements and interim financial statements beginning in the first quarter of fiscal year 2025. The adoption of ASU 2023-07 did not change the way that we identify our reportable segment. Please see “Segment Reporting” above for our interim segment reporting disclosure. Recently Issued Accounting Pronouncements In December 2023, the FASB issued ASU 2023-09, Income Taxes (Topics 740): Improvements to Income Tax Disclosures, which expanded the disclosure requirements for income taxes, specifically related to the rate reconciliation and income taxes paid. ASU 2023-09 is effective for the annual reporting periods beginning December 15, 2024, with early adoption permitted. As ASU 2023-09 only has an impact to our financial statement disclosures, we do not expect this ASU to have a significant impact to our consolidated financial statements and plan to adopt this ASU in our Annual Report on Form 10-K for the fiscal year ending December 28, 2025. In November 2024, the FASB issued ASU 2024-03, “ Income Statement - Reporting Comprehensive Income - Expense Disaggregation Disclosures ,” which requires disclosure of certain costs and expenses on an interim and annual basis in the notes to the financial statements. The standard is effective for the annual reporting periods beginning after December 15, 2026 and interim periods beginning after December 15, 2027, with early adoption permitted. We are currently evaluating the potential impact of the adoption of this ASU on our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March 30, 2025 and December 29, 2024 (in thousands). Fair Value Measurement using Level 1 Level 2 Level 3 Total As of March 30, 2025 Assets: Cash equivalents: Money Market Funds $ 82,947 $ — $ — $ 82,947 Corporate Notes and Debt Securities — 10,721 — 10,721 Short-term investments: U.S. Treasuries — 22,785 — 22,785 Corporate Notes and Debt Securities — 32,551 — 32,551 U.S. Government Agency Debt Securities — 2,945 — 2,945 Total assets measured at fair value $ 82,947 $ 69,002 $ — $ 151,949 Liabilities: Private Placement Warrants $ — $ — $ 12,584 $ 12,584 As of December 29, 2024 Assets: Cash equivalents: Money Market Funds $ 102,574 $ — $ — $ 102,574 Liabilities: Private Placement Warrants $ — $ — $ 28,380 $ 28,380 </t>
        </is>
      </c>
    </row>
    <row r="5">
      <c r="A5" s="4" t="inlineStr">
        <is>
          <t>Schedule of Cash Equivalents and Short-term Investments</t>
        </is>
      </c>
      <c r="B5" s="4" t="inlineStr">
        <is>
          <t xml:space="preserve">The following is a summary of cash equivalents and short-term investments (in thousands). Reported as Amortized Cost Unrealized Gain Unrealized Loss Estimated Fair Value Cash Equivalents Short-term Investments As of March 30, 2025 Money Market Funds $ 82,947 $ — $ — $ 82,947 $ 82,947 $ — U.S. Treasuries 22,792 — (7) 22,785 — 22,785 Corporate Notes and Debt Securities 43,307 — (35) 43,272 10,721 32,551 U.S. Government Agency Debt Securities 2,946 — (1) 2,945 — 2,945 Total $ 151,992 $ — $ (43) $ 151,949 $ 93,668 $ 58,281 As of December 29, 2024 Money Market Funds $ 102,574 $ — $ — $ 102,574 $ 102,574 $ — Total $ 102,574 $ — $ — $ 102,574 $ 102,574 $ — </t>
        </is>
      </c>
    </row>
    <row r="6">
      <c r="A6" s="4" t="inlineStr">
        <is>
          <t>Schedule of Changes in Fair Value for Level 3</t>
        </is>
      </c>
      <c r="B6" s="4" t="inlineStr">
        <is>
          <t xml:space="preserve">The following tables summarize the changes for Level 3 items measured at fair value on a recurring basis using significant unobservable inputs (in thousands). As of Private Placement Warrants March 30, 2025 March 31, 2024 Fair value as of the beginning of the fiscal year $ 28,380 $ 42,900 Change in fair value (15,796) (21,120) Fair value as of the end of the fiscal quarter $ 12,584 $ 21,780 </t>
        </is>
      </c>
    </row>
    <row r="7">
      <c r="A7" s="4" t="inlineStr">
        <is>
          <t>Schedule of Key Assumptions used for determining Fair Value of Private Placement Warrants</t>
        </is>
      </c>
      <c r="B7" s="4" t="inlineStr">
        <is>
          <t>The following table summarizes the key assumptions used for determining the fair value of the Private Placement warrants. Private Placement Warrants Outstanding as of March 30, 2025 Private Placement Warrants Outstanding as of December 29, 2024 Expected term (in years) 1.3 1.5 Expected volatility 95.4% 95.0% Risk-free interest rate 4.0% 4.3% Expected dividend rate 0.0% 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Mar. 30, 2025</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as of March 30, 2025 and December 29, 2024, consisted of the following (in thousands). March 30, 2025 December 29, 2024 Machinery and equipment $ 118,256 $ 112,635 Building and leasehold improvements 33,951 33,658 Office equipment and software 5,781 5,411 Furniture and fixtures 16,939 16,821 Land 1,433 1,433 Construction in process 16,951 18,990 Total property and equipment 193,311 188,948 Less: accumulated depreciation (27,536) (21,001) Property and equipment, net $ 165,775 $ 167,947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Fiscal Quarters Ended March 30, 2025 March 31, 2024 Depreciation expense $ 6,660 $ 23,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0, 2025</t>
        </is>
      </c>
    </row>
    <row r="3">
      <c r="A3" s="3" t="inlineStr">
        <is>
          <t>Inventory Disclosure [Abstract]</t>
        </is>
      </c>
      <c r="B3" s="4" t="inlineStr">
        <is>
          <t xml:space="preserve"> </t>
        </is>
      </c>
    </row>
    <row r="4">
      <c r="A4" s="4" t="inlineStr">
        <is>
          <t>Schedule of Components of Inventory</t>
        </is>
      </c>
      <c r="B4" s="4" t="inlineStr">
        <is>
          <t xml:space="preserve">Inventory consists of the following components (in thousands). March 30, 2025 December 29, 2024 Raw materials $ 3,593 $ 3,616 Work-in-process 5,518 2,989 Finished goods 1,372 1,059 Total inventory $ 10,483 $ 7,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3 Months Ended</t>
        </is>
      </c>
    </row>
    <row r="2">
      <c r="B2" s="2" t="inlineStr">
        <is>
          <t>Mar. 30, 2025</t>
        </is>
      </c>
    </row>
    <row r="3">
      <c r="A3" s="3" t="inlineStr">
        <is>
          <t>Leases [Abstract]</t>
        </is>
      </c>
      <c r="B3" s="4" t="inlineStr">
        <is>
          <t xml:space="preserve"> </t>
        </is>
      </c>
    </row>
    <row r="4">
      <c r="A4" s="4" t="inlineStr">
        <is>
          <t>Schedule of Lease Cost and Supplemental Lease and Cash Flow Information</t>
        </is>
      </c>
      <c r="B4" s="4" t="inlineStr">
        <is>
          <t xml:space="preserve">The components of lease costs were as follows (in thousands): Fiscal Quarters Ended March 30, 2025 March 31, 2024 Operating lease cost $ 1,112 $ 879 Supplemental lease information: As of Operating leases March 30, 2025 December 29, 2024 Weighted-average remaining lease term 4.8 years 5.0 years Weighted-average discount rate 8.5% 8.5% Supplemental cash flow information related to leases are as follows (in thousands): Fiscal Quarters Ended March 30, 2025 March 31, 2024 Cash paid for amounts included in the measurement of lease liabilities: Operating cash flows from operating leases $ 1,185 $ 828 </t>
        </is>
      </c>
    </row>
    <row r="5">
      <c r="A5" s="4" t="inlineStr">
        <is>
          <t>Schedule of Maturity of Lease Liabilities</t>
        </is>
      </c>
      <c r="B5" s="4" t="inlineStr">
        <is>
          <t xml:space="preserve">The following is a schedule of maturities of lease liabilities as of March 30, 2025 (in thousands). Operating leases 2025 (remaining 9 months) $ 2,818 2026 3,753 2027 3,795 2028 3,856 2029 2,765 Thereafter 1,099 Total 18,086 Less: imputed interest (2,738) Present value of lease liabilities $ 15,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3 Months Ended</t>
        </is>
      </c>
    </row>
    <row r="2">
      <c r="B2" s="2" t="inlineStr">
        <is>
          <t>Mar. 30, 2025</t>
        </is>
      </c>
    </row>
    <row r="3">
      <c r="A3" s="3" t="inlineStr">
        <is>
          <t>Debt Disclosure [Abstract]</t>
        </is>
      </c>
      <c r="B3" s="4" t="inlineStr">
        <is>
          <t xml:space="preserve"> </t>
        </is>
      </c>
    </row>
    <row r="4">
      <c r="A4" s="4" t="inlineStr">
        <is>
          <t>Schedule of Components of Long-Term Debt, Net</t>
        </is>
      </c>
      <c r="B4" s="4" t="inlineStr">
        <is>
          <t xml:space="preserve">Our long-term debt, net consists of the following (in thousands). As of Annual Interest Rate Maturity Date March 30, 2025 December 29, 2024 Convertible Senior Notes 3.0 % May 1, 2028 $ 172,500 $ 172,500 Long-term loans Floating rate 3.4 % June 30, 2027 283 283 Floating rate 3.4 % June 30, 2028 340 340 Fixed rate 5.2 % February 3, 2026 — 914 Total Convertible Senior Notes and other borrowings 173,123 174,037 Less: unamortized debt issuance costs (3,768) (4,047) Long-term debt 169,355 169,990 Current portion of long-term debt (170) (170) Long-term debt, net $ 169,185 $ 169,820 </t>
        </is>
      </c>
    </row>
    <row r="5">
      <c r="A5" s="4" t="inlineStr">
        <is>
          <t>Schedule of Interest Expense Related to Convertible Notes</t>
        </is>
      </c>
      <c r="B5" s="4" t="inlineStr">
        <is>
          <t xml:space="preserve">The following table summarizes the interest expenses related to Convertible Senior Notes and loans, which are recorded within Interest expense in the Condensed Consolidated Statements of Operations (in thousands). Fiscal Quarter Ended March 30, 2025 March 31, 2024 Coupon interest $ 1,294 $ 1,294 Amortization of debt issuance costs 280 270 Total interest expense on Convertible Senior Notes 1,574 1,564 Loan interest 142 95 Total interest expenses related to Convertible Senior Notes and loans $ 1,716 $ 1,659 </t>
        </is>
      </c>
    </row>
    <row r="6">
      <c r="A6" s="4" t="inlineStr">
        <is>
          <t>Schedule of Maturities of Long-Term Debt</t>
        </is>
      </c>
      <c r="B6" s="4" t="inlineStr">
        <is>
          <t xml:space="preserve">The following table summarizes our long-term debt maturities, based on outstanding principal by years (in thousands). March 30, 2025 2025 (remaining 9 months) $ 170 2026 226 2027 170 2028 172,557 Total gross amount of long-term debt $ 173,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91715117</v>
      </c>
      <c r="C5" s="5" t="n">
        <v>190559335</v>
      </c>
    </row>
    <row r="6">
      <c r="A6" s="4" t="inlineStr">
        <is>
          <t>Common stock, shares outstanding (in shares)</t>
        </is>
      </c>
      <c r="B6" s="5" t="n">
        <v>191715117</v>
      </c>
      <c r="C6" s="5" t="n">
        <v>190559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Computation of Basic and Dilute Net EPS of Common Stock</t>
        </is>
      </c>
      <c r="B4" s="4" t="inlineStr">
        <is>
          <t>The following table sets forth the computation of our basic and diluted net EPS of common stock for the periods presented below (in thousands, except share and per share amount). Fiscal Quarters Ended March 30, 2025 March 31, 2024 Numerator: Net loss attributable to common stockholders - basic and diluted $ (23,510) $ (46,368) Denominator: Weighted-average shares outstanding used in computing net loss per share of common stock, basic and diluted 191,304,975 168,144,918 Net loss per share of common stock: Basic and diluted $ (0.12) $ (0.28)</t>
        </is>
      </c>
    </row>
    <row r="5">
      <c r="A5" s="4" t="inlineStr">
        <is>
          <t>Schedule of Potentially Dilutive Securities Excluded From Computation of Diluted Loss Per Share</t>
        </is>
      </c>
      <c r="B5" s="4" t="inlineStr">
        <is>
          <t xml:space="preserve">The following table discloses shares of the securities that were not included in the diluted EPS calculation above because they are anti-dilutive for the periods presented above. Fiscal Quarters Ended March 30, 2025 March 31, 2024 Stock options outstanding 1,656,430 2,514,254 Restricted stock units and performance restricted stock units outstanding 10,292,573 9,726,554 Assumed conversion of Convertible Senior Notes 11,053,800 11,053,800 Private Placement Warrants outstanding 5,500,000 6,000,000 Employee stock purchase plan estimated shares 238,368 442,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Total Stock-based Compensation Expense</t>
        </is>
      </c>
      <c r="B4" s="4" t="inlineStr">
        <is>
          <t xml:space="preserve">The following table summarizes the total stock-based compensation expense, by operating expense category, recognized in the Condensed Consolidated Statements of Operations for the periods presented below (in thousands). Fiscal Quarters Ended March 30, 2025 March 31, 2024 Cost of revenue $ 121 $ — Research and development 6,355 6,554 Selling, general and administrative 5,538 6,206 Total stock-based compensation expense $ 12,014 $ 12,760 </t>
        </is>
      </c>
    </row>
    <row r="5">
      <c r="A5" s="4" t="inlineStr">
        <is>
          <t>Schedule of Stock Option Activity</t>
        </is>
      </c>
      <c r="B5" s="4" t="inlineStr">
        <is>
          <t>The following table summarizes stock option activities for the fiscal quarter ended March 30, 2025 (in thousands, except share and per share amount). Number of Weighted Weighted Aggregate Intrinsic Value (1) (2) Balances as of December 30, 2024 1,751,118 $ 10.05 Exercised (81,621) 9.58 $ 350 Forfeited (13,067) 9.27 Balances as of March 30, 2025 1,656,430 $ 10.08 6.1 $ 273 (1) The intrinsic value of options exercised is based upon the value of our stock at exercise. (2) The aggregate intrinsic value of the stock options outstanding as of March 30, 2025 represents the value of our closing stock price at $7.48 on the last trading day of the quarter ended March 30, 2025 in excess of the exercise price multiplied by the number of options outstanding.</t>
        </is>
      </c>
    </row>
    <row r="6">
      <c r="A6" s="4" t="inlineStr">
        <is>
          <t>Schedule of RSUs and PRSUs Activity</t>
        </is>
      </c>
      <c r="B6" s="4" t="inlineStr">
        <is>
          <t xml:space="preserve">The following table summarizes RSUs and PRSUs activities for the fiscal quarter ended March 30, 2025 (in thousands, except share and per share amount). RSUs PRSUs Number of Weighted Average Number of Weighted Average Issued and unvested shares balances as of December 30, 2024 11,154,455 $ 9.61 2,017,646 $ 7.71 Granted 669,157 10.38 — — Vested (1,245,929) 9.55 (209,129) 8.39 Forfeited (965,160) 10.74 (1,128,467) 7.76 Issued and unvested shares outstanding as of March 30, 2025 9,612,523 $ 9.56 680,050 $ 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Details) $ in Thousands</t>
        </is>
      </c>
      <c r="B1" s="2" t="inlineStr">
        <is>
          <t>3 Months Ended</t>
        </is>
      </c>
    </row>
    <row r="2">
      <c r="B2" s="2" t="inlineStr">
        <is>
          <t>Mar. 30, 2025 USD ($) segment</t>
        </is>
      </c>
      <c r="C2" s="2" t="inlineStr">
        <is>
          <t>Mar. 31, 2024 USD ($)</t>
        </is>
      </c>
      <c r="D2" s="2" t="inlineStr">
        <is>
          <t>Dec. 29, 2024 USD ($)</t>
        </is>
      </c>
    </row>
    <row r="3">
      <c r="A3" s="3" t="inlineStr">
        <is>
          <t>Disaggregation of Revenue [Line Items]</t>
        </is>
      </c>
      <c r="B3" s="4" t="inlineStr">
        <is>
          <t xml:space="preserve"> </t>
        </is>
      </c>
      <c r="C3" s="4" t="inlineStr">
        <is>
          <t xml:space="preserve"> </t>
        </is>
      </c>
      <c r="D3" s="4" t="inlineStr">
        <is>
          <t xml:space="preserve"> </t>
        </is>
      </c>
    </row>
    <row r="4">
      <c r="A4" s="4" t="inlineStr">
        <is>
          <t>Working capital</t>
        </is>
      </c>
      <c r="B4" s="6" t="n">
        <v>212400</v>
      </c>
      <c r="C4" s="4" t="inlineStr">
        <is>
          <t xml:space="preserve"> </t>
        </is>
      </c>
      <c r="D4" s="4" t="inlineStr">
        <is>
          <t xml:space="preserve"> </t>
        </is>
      </c>
    </row>
    <row r="5">
      <c r="A5" s="4" t="inlineStr">
        <is>
          <t>Accumulated deficit</t>
        </is>
      </c>
      <c r="B5" s="6" t="n">
        <v>844596</v>
      </c>
      <c r="C5" s="4" t="inlineStr">
        <is>
          <t xml:space="preserve"> </t>
        </is>
      </c>
      <c r="D5" s="6" t="n">
        <v>821086</v>
      </c>
    </row>
    <row r="6">
      <c r="A6" s="4" t="inlineStr">
        <is>
          <t>Number of operating segments | segment</t>
        </is>
      </c>
      <c r="B6" s="5" t="n">
        <v>1</v>
      </c>
      <c r="C6" s="4" t="inlineStr">
        <is>
          <t xml:space="preserve"> </t>
        </is>
      </c>
      <c r="D6" s="4" t="inlineStr">
        <is>
          <t xml:space="preserve"> </t>
        </is>
      </c>
    </row>
    <row r="7">
      <c r="A7" s="4" t="inlineStr">
        <is>
          <t>Revenue</t>
        </is>
      </c>
      <c r="B7" s="6" t="n">
        <v>5098</v>
      </c>
      <c r="C7" s="6" t="n">
        <v>5272</v>
      </c>
      <c r="D7" s="4" t="inlineStr">
        <is>
          <t xml:space="preserve"> </t>
        </is>
      </c>
    </row>
    <row r="8">
      <c r="A8" s="4" t="inlineStr">
        <is>
          <t>Produ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100</v>
      </c>
      <c r="C10" s="6" t="n">
        <v>5300</v>
      </c>
      <c r="D10" s="4" t="inlineStr">
        <is>
          <t xml:space="preserve"> </t>
        </is>
      </c>
    </row>
    <row r="11">
      <c r="A11" s="4" t="inlineStr">
        <is>
          <t>Product | KOREA, REPUBLIC OF | Revenue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9" t="n">
        <v>0.47</v>
      </c>
      <c r="C13" s="9" t="n">
        <v>0.42</v>
      </c>
      <c r="D1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 $ / shares in Units, $ in Millions</t>
        </is>
      </c>
      <c r="B1" s="2" t="inlineStr">
        <is>
          <t>Mar. 30, 2025</t>
        </is>
      </c>
      <c r="C1" s="2" t="inlineStr">
        <is>
          <t>Dec. 29, 2024</t>
        </is>
      </c>
      <c r="D1" s="2" t="inlineStr">
        <is>
          <t>Dec. 05,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 fair value</t>
        </is>
      </c>
      <c r="B3" s="10" t="n">
        <v>189.9</v>
      </c>
      <c r="C3" s="10" t="n">
        <v>272.9</v>
      </c>
      <c r="D3" s="4" t="inlineStr">
        <is>
          <t xml:space="preserve"> </t>
        </is>
      </c>
    </row>
    <row r="4">
      <c r="A4" s="4" t="inlineStr">
        <is>
          <t>Fair value of the convertible senior notes</t>
        </is>
      </c>
      <c r="B4" s="11" t="n">
        <v>145.2</v>
      </c>
      <c r="C4" s="4" t="inlineStr">
        <is>
          <t xml:space="preserve"> </t>
        </is>
      </c>
      <c r="D4" s="4" t="inlineStr">
        <is>
          <t xml:space="preserve"> </t>
        </is>
      </c>
    </row>
    <row r="5">
      <c r="A5" s="4" t="inlineStr">
        <is>
          <t>Long-term debt, fair value</t>
        </is>
      </c>
      <c r="B5" s="10" t="n">
        <v>0.6</v>
      </c>
      <c r="C5" s="10" t="n">
        <v>1.5</v>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ach whole private placement warrant became exercisable for number of whole shares (in shares)</t>
        </is>
      </c>
      <c r="B8" s="4" t="inlineStr">
        <is>
          <t xml:space="preserve"> </t>
        </is>
      </c>
      <c r="C8" s="4" t="inlineStr">
        <is>
          <t xml:space="preserve"> </t>
        </is>
      </c>
      <c r="D8" s="5" t="n">
        <v>1</v>
      </c>
    </row>
    <row r="9">
      <c r="A9" s="4" t="inlineStr">
        <is>
          <t>Exercise price of warrants (in dollars per share)</t>
        </is>
      </c>
      <c r="B9" s="4" t="inlineStr">
        <is>
          <t xml:space="preserve"> </t>
        </is>
      </c>
      <c r="C9" s="4" t="inlineStr">
        <is>
          <t xml:space="preserve"> </t>
        </is>
      </c>
      <c r="D9" s="8" t="n">
        <v>11.5</v>
      </c>
    </row>
    <row r="10">
      <c r="A10" s="4" t="inlineStr">
        <is>
          <t>Warrants outstanding (in shares)</t>
        </is>
      </c>
      <c r="B10" s="5" t="n">
        <v>5500000</v>
      </c>
      <c r="C10" s="5" t="n">
        <v>5500000</v>
      </c>
      <c r="D10" s="4" t="inlineStr">
        <is>
          <t xml:space="preserve"> </t>
        </is>
      </c>
    </row>
    <row r="11">
      <c r="A11" s="4" t="inlineStr">
        <is>
          <t>Level 3 | Fair Value, Recurring | Private Placement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warrant per share (in dollars per share)</t>
        </is>
      </c>
      <c r="B13" s="8" t="n">
        <v>2.29</v>
      </c>
      <c r="C13" s="4" t="inlineStr">
        <is>
          <t xml:space="preserve"> </t>
        </is>
      </c>
      <c r="D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 $ in Thousands</t>
        </is>
      </c>
      <c r="B1" s="2" t="inlineStr">
        <is>
          <t>Mar. 30, 2025</t>
        </is>
      </c>
      <c r="C1" s="2" t="inlineStr">
        <is>
          <t>Dec. 29,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 fair value</t>
        </is>
      </c>
      <c r="B3" s="6" t="n">
        <v>189900</v>
      </c>
      <c r="C3" s="6" t="n">
        <v>272900</v>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assets measured at fair value</t>
        </is>
      </c>
      <c r="B6" s="5" t="n">
        <v>151949</v>
      </c>
      <c r="C6" s="4" t="inlineStr">
        <is>
          <t xml:space="preserve"> </t>
        </is>
      </c>
    </row>
    <row r="7">
      <c r="A7" s="4" t="inlineStr">
        <is>
          <t>Fair Value, Recurring | 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rivate Placement Warrants</t>
        </is>
      </c>
      <c r="B9" s="5" t="n">
        <v>12584</v>
      </c>
      <c r="C9" s="5" t="n">
        <v>28380</v>
      </c>
    </row>
    <row r="10">
      <c r="A10" s="4" t="inlineStr">
        <is>
          <t>Fair Value, Recurring | Money Market Fund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 fair value</t>
        </is>
      </c>
      <c r="B12" s="5" t="n">
        <v>82947</v>
      </c>
      <c r="C12" s="5" t="n">
        <v>102574</v>
      </c>
    </row>
    <row r="13">
      <c r="A13" s="4" t="inlineStr">
        <is>
          <t>Fair Value, Recurring | Corporate Notes and Debt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 fair value</t>
        </is>
      </c>
      <c r="B15" s="5" t="n">
        <v>10721</v>
      </c>
      <c r="C15" s="4" t="inlineStr">
        <is>
          <t xml:space="preserve"> </t>
        </is>
      </c>
    </row>
    <row r="16">
      <c r="A16" s="4" t="inlineStr">
        <is>
          <t>Short-term Investments</t>
        </is>
      </c>
      <c r="B16" s="5" t="n">
        <v>32551</v>
      </c>
      <c r="C16" s="4" t="inlineStr">
        <is>
          <t xml:space="preserve"> </t>
        </is>
      </c>
    </row>
    <row r="17">
      <c r="A17" s="4" t="inlineStr">
        <is>
          <t>Fair Value, Recurring | U.S. Treasur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hort-term Investments</t>
        </is>
      </c>
      <c r="B19" s="5" t="n">
        <v>22785</v>
      </c>
      <c r="C19" s="4" t="inlineStr">
        <is>
          <t xml:space="preserve"> </t>
        </is>
      </c>
    </row>
    <row r="20">
      <c r="A20" s="4" t="inlineStr">
        <is>
          <t>Fair Value, Recurring | U.S. Government Agency Debt Secur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hort-term Investments</t>
        </is>
      </c>
      <c r="B22" s="5" t="n">
        <v>2945</v>
      </c>
      <c r="C22" s="4" t="inlineStr">
        <is>
          <t xml:space="preserve"> </t>
        </is>
      </c>
    </row>
    <row r="23">
      <c r="A23" s="4" t="inlineStr">
        <is>
          <t>Fair Value, Recurring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assets measured at fair value</t>
        </is>
      </c>
      <c r="B25" s="5" t="n">
        <v>82947</v>
      </c>
      <c r="C25" s="4" t="inlineStr">
        <is>
          <t xml:space="preserve"> </t>
        </is>
      </c>
    </row>
    <row r="26">
      <c r="A26" s="4" t="inlineStr">
        <is>
          <t>Fair Value, Recurring | Level 1 | Private Placement Warra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Private Placement Warrants</t>
        </is>
      </c>
      <c r="B28" s="5" t="n">
        <v>0</v>
      </c>
      <c r="C28" s="5" t="n">
        <v>0</v>
      </c>
    </row>
    <row r="29">
      <c r="A29" s="4" t="inlineStr">
        <is>
          <t>Fair Value, Recurring | Level 1 | Money Market Fund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 fair value</t>
        </is>
      </c>
      <c r="B31" s="5" t="n">
        <v>82947</v>
      </c>
      <c r="C31" s="5" t="n">
        <v>102574</v>
      </c>
    </row>
    <row r="32">
      <c r="A32" s="4" t="inlineStr">
        <is>
          <t>Fair Value, Recurring | Level 1 | Corporate Notes and Debt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 fair value</t>
        </is>
      </c>
      <c r="B34" s="5" t="n">
        <v>0</v>
      </c>
      <c r="C34" s="4" t="inlineStr">
        <is>
          <t xml:space="preserve"> </t>
        </is>
      </c>
    </row>
    <row r="35">
      <c r="A35" s="4" t="inlineStr">
        <is>
          <t>Short-term Investments</t>
        </is>
      </c>
      <c r="B35" s="5" t="n">
        <v>0</v>
      </c>
      <c r="C35" s="4" t="inlineStr">
        <is>
          <t xml:space="preserve"> </t>
        </is>
      </c>
    </row>
    <row r="36">
      <c r="A36" s="4" t="inlineStr">
        <is>
          <t>Fair Value, Recurring | Level 1 | U.S. Treasur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hort-term Investments</t>
        </is>
      </c>
      <c r="B38" s="5" t="n">
        <v>0</v>
      </c>
      <c r="C38" s="4" t="inlineStr">
        <is>
          <t xml:space="preserve"> </t>
        </is>
      </c>
    </row>
    <row r="39">
      <c r="A39" s="4" t="inlineStr">
        <is>
          <t>Fair Value, Recurring | Level 1 | U.S. Government Agency Debt Securit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hort-term Investments</t>
        </is>
      </c>
      <c r="B41" s="5" t="n">
        <v>0</v>
      </c>
      <c r="C41" s="4" t="inlineStr">
        <is>
          <t xml:space="preserve"> </t>
        </is>
      </c>
    </row>
    <row r="42">
      <c r="A42" s="4" t="inlineStr">
        <is>
          <t>Fair Value, Recurring |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assets measured at fair value</t>
        </is>
      </c>
      <c r="B44" s="5" t="n">
        <v>69002</v>
      </c>
      <c r="C44" s="4" t="inlineStr">
        <is>
          <t xml:space="preserve"> </t>
        </is>
      </c>
    </row>
    <row r="45">
      <c r="A45" s="4" t="inlineStr">
        <is>
          <t>Fair Value, Recurring | Level 2 | Private Placement Warrant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Private Placement Warrants</t>
        </is>
      </c>
      <c r="B47" s="5" t="n">
        <v>0</v>
      </c>
      <c r="C47" s="5" t="n">
        <v>0</v>
      </c>
    </row>
    <row r="48">
      <c r="A48" s="4" t="inlineStr">
        <is>
          <t>Fair Value, Recurring | Level 2 | Money Market Fund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cash equivalents, fair value</t>
        </is>
      </c>
      <c r="B50" s="5" t="n">
        <v>0</v>
      </c>
      <c r="C50" s="5" t="n">
        <v>0</v>
      </c>
    </row>
    <row r="51">
      <c r="A51" s="4" t="inlineStr">
        <is>
          <t>Fair Value, Recurring | Level 2 | Corporate Notes and Debt Securiti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and cash equivalents, fair value</t>
        </is>
      </c>
      <c r="B53" s="5" t="n">
        <v>10721</v>
      </c>
      <c r="C53" s="4" t="inlineStr">
        <is>
          <t xml:space="preserve"> </t>
        </is>
      </c>
    </row>
    <row r="54">
      <c r="A54" s="4" t="inlineStr">
        <is>
          <t>Short-term Investments</t>
        </is>
      </c>
      <c r="B54" s="5" t="n">
        <v>32551</v>
      </c>
      <c r="C54" s="4" t="inlineStr">
        <is>
          <t xml:space="preserve"> </t>
        </is>
      </c>
    </row>
    <row r="55">
      <c r="A55" s="4" t="inlineStr">
        <is>
          <t>Fair Value, Recurring | Level 2 | U.S. Treasur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hort-term Investments</t>
        </is>
      </c>
      <c r="B57" s="5" t="n">
        <v>22785</v>
      </c>
      <c r="C57" s="4" t="inlineStr">
        <is>
          <t xml:space="preserve"> </t>
        </is>
      </c>
    </row>
    <row r="58">
      <c r="A58" s="4" t="inlineStr">
        <is>
          <t>Fair Value, Recurring | Level 2 | U.S. Government Agency Debt Secur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hort-term Investments</t>
        </is>
      </c>
      <c r="B60" s="5" t="n">
        <v>2945</v>
      </c>
      <c r="C60" s="4" t="inlineStr">
        <is>
          <t xml:space="preserve"> </t>
        </is>
      </c>
    </row>
    <row r="61">
      <c r="A61" s="4" t="inlineStr">
        <is>
          <t>Fair Value, Recurring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assets measured at fair value</t>
        </is>
      </c>
      <c r="B63" s="5" t="n">
        <v>0</v>
      </c>
      <c r="C63" s="4" t="inlineStr">
        <is>
          <t xml:space="preserve"> </t>
        </is>
      </c>
    </row>
    <row r="64">
      <c r="A64" s="4" t="inlineStr">
        <is>
          <t>Fair Value, Recurring | Level 3 | Private Placement Warran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Private Placement Warrants</t>
        </is>
      </c>
      <c r="B66" s="5" t="n">
        <v>12584</v>
      </c>
      <c r="C66" s="5" t="n">
        <v>28380</v>
      </c>
    </row>
    <row r="67">
      <c r="A67" s="4" t="inlineStr">
        <is>
          <t>Fair Value, Recurring | Level 3 | Money Market Fund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ash and cash equivalents, fair value</t>
        </is>
      </c>
      <c r="B69" s="5" t="n">
        <v>0</v>
      </c>
      <c r="C69" s="6" t="n">
        <v>0</v>
      </c>
    </row>
    <row r="70">
      <c r="A70" s="4" t="inlineStr">
        <is>
          <t>Fair Value, Recurring | Level 3 | Corporate Notes and Debt Securit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and cash equivalents, fair value</t>
        </is>
      </c>
      <c r="B72" s="5" t="n">
        <v>0</v>
      </c>
      <c r="C72" s="4" t="inlineStr">
        <is>
          <t xml:space="preserve"> </t>
        </is>
      </c>
    </row>
    <row r="73">
      <c r="A73" s="4" t="inlineStr">
        <is>
          <t>Short-term Investments</t>
        </is>
      </c>
      <c r="B73" s="5" t="n">
        <v>0</v>
      </c>
      <c r="C73" s="4" t="inlineStr">
        <is>
          <t xml:space="preserve"> </t>
        </is>
      </c>
    </row>
    <row r="74">
      <c r="A74" s="4" t="inlineStr">
        <is>
          <t>Fair Value, Recurring | Level 3 | U.S. Treasur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Short-term Investments</t>
        </is>
      </c>
      <c r="B76" s="5" t="n">
        <v>0</v>
      </c>
      <c r="C76" s="4" t="inlineStr">
        <is>
          <t xml:space="preserve"> </t>
        </is>
      </c>
    </row>
    <row r="77">
      <c r="A77" s="4" t="inlineStr">
        <is>
          <t>Fair Value, Recurring | Level 3 | U.S. Government Agency Debt Securit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Short-term Investments</t>
        </is>
      </c>
      <c r="B79" s="6" t="n">
        <v>0</v>
      </c>
      <c r="C7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sh Equivalents and Short-term Investments (Details) - USD ($) $ in Thousands</t>
        </is>
      </c>
      <c r="B1" s="2" t="inlineStr">
        <is>
          <t>Mar. 30, 2025</t>
        </is>
      </c>
      <c r="C1" s="2" t="inlineStr">
        <is>
          <t>Dec. 29, 2024</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151992</v>
      </c>
      <c r="C3" s="6" t="n">
        <v>102574</v>
      </c>
    </row>
    <row r="4">
      <c r="A4" s="4" t="inlineStr">
        <is>
          <t>Unrealized Gain</t>
        </is>
      </c>
      <c r="B4" s="5" t="n">
        <v>0</v>
      </c>
      <c r="C4" s="5" t="n">
        <v>0</v>
      </c>
    </row>
    <row r="5">
      <c r="A5" s="4" t="inlineStr">
        <is>
          <t>Unrealized Loss</t>
        </is>
      </c>
      <c r="B5" s="5" t="n">
        <v>-43</v>
      </c>
      <c r="C5" s="5" t="n">
        <v>0</v>
      </c>
    </row>
    <row r="6">
      <c r="A6" s="4" t="inlineStr">
        <is>
          <t>Estimated Fair Value</t>
        </is>
      </c>
      <c r="B6" s="5" t="n">
        <v>151949</v>
      </c>
      <c r="C6" s="5" t="n">
        <v>102574</v>
      </c>
    </row>
    <row r="7">
      <c r="A7" s="4" t="inlineStr">
        <is>
          <t>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Estimated Fair Value</t>
        </is>
      </c>
      <c r="B9" s="5" t="n">
        <v>93668</v>
      </c>
      <c r="C9" s="5" t="n">
        <v>102574</v>
      </c>
    </row>
    <row r="10">
      <c r="A10" s="4" t="inlineStr">
        <is>
          <t>Short-term Invest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Estimated Fair Value</t>
        </is>
      </c>
      <c r="B12" s="5" t="n">
        <v>58281</v>
      </c>
      <c r="C12" s="5" t="n">
        <v>0</v>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82947</v>
      </c>
      <c r="C15" s="5" t="n">
        <v>102574</v>
      </c>
    </row>
    <row r="16">
      <c r="A16" s="4" t="inlineStr">
        <is>
          <t>Unrealized Gain</t>
        </is>
      </c>
      <c r="B16" s="5" t="n">
        <v>0</v>
      </c>
      <c r="C16" s="5" t="n">
        <v>0</v>
      </c>
    </row>
    <row r="17">
      <c r="A17" s="4" t="inlineStr">
        <is>
          <t>Unrealized Loss</t>
        </is>
      </c>
      <c r="B17" s="5" t="n">
        <v>0</v>
      </c>
      <c r="C17" s="5" t="n">
        <v>0</v>
      </c>
    </row>
    <row r="18">
      <c r="A18" s="4" t="inlineStr">
        <is>
          <t>Estimated Fair Value</t>
        </is>
      </c>
      <c r="B18" s="5" t="n">
        <v>82947</v>
      </c>
      <c r="C18" s="5" t="n">
        <v>102574</v>
      </c>
    </row>
    <row r="19">
      <c r="A19" s="4" t="inlineStr">
        <is>
          <t>Money Market Funds | Cash Equival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Estimated Fair Value</t>
        </is>
      </c>
      <c r="B21" s="5" t="n">
        <v>82947</v>
      </c>
      <c r="C21" s="5" t="n">
        <v>102574</v>
      </c>
    </row>
    <row r="22">
      <c r="A22" s="4" t="inlineStr">
        <is>
          <t>Money Market Funds | Short-term Investment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Estimated Fair Value</t>
        </is>
      </c>
      <c r="B24" s="5" t="n">
        <v>0</v>
      </c>
      <c r="C24" s="6" t="n">
        <v>0</v>
      </c>
    </row>
    <row r="25">
      <c r="A25" s="4" t="inlineStr">
        <is>
          <t>U.S. Treasur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5" t="n">
        <v>22792</v>
      </c>
      <c r="C27" s="4" t="inlineStr">
        <is>
          <t xml:space="preserve"> </t>
        </is>
      </c>
    </row>
    <row r="28">
      <c r="A28" s="4" t="inlineStr">
        <is>
          <t>Unrealized Gain</t>
        </is>
      </c>
      <c r="B28" s="5" t="n">
        <v>0</v>
      </c>
      <c r="C28" s="4" t="inlineStr">
        <is>
          <t xml:space="preserve"> </t>
        </is>
      </c>
    </row>
    <row r="29">
      <c r="A29" s="4" t="inlineStr">
        <is>
          <t>Unrealized Loss</t>
        </is>
      </c>
      <c r="B29" s="5" t="n">
        <v>-7</v>
      </c>
      <c r="C29" s="4" t="inlineStr">
        <is>
          <t xml:space="preserve"> </t>
        </is>
      </c>
    </row>
    <row r="30">
      <c r="A30" s="4" t="inlineStr">
        <is>
          <t>Estimated Fair Value</t>
        </is>
      </c>
      <c r="B30" s="5" t="n">
        <v>22785</v>
      </c>
      <c r="C30" s="4" t="inlineStr">
        <is>
          <t xml:space="preserve"> </t>
        </is>
      </c>
    </row>
    <row r="31">
      <c r="A31" s="4" t="inlineStr">
        <is>
          <t>U.S. Treasuries | Cash Equivalent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Estimated Fair Value</t>
        </is>
      </c>
      <c r="B33" s="5" t="n">
        <v>0</v>
      </c>
      <c r="C33" s="4" t="inlineStr">
        <is>
          <t xml:space="preserve"> </t>
        </is>
      </c>
    </row>
    <row r="34">
      <c r="A34" s="4" t="inlineStr">
        <is>
          <t>U.S. Treasuries | Short-term Investment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Estimated Fair Value</t>
        </is>
      </c>
      <c r="B36" s="5" t="n">
        <v>22785</v>
      </c>
      <c r="C36" s="4" t="inlineStr">
        <is>
          <t xml:space="preserve"> </t>
        </is>
      </c>
    </row>
    <row r="37">
      <c r="A37" s="4" t="inlineStr">
        <is>
          <t>Corporate Notes and Debt Securitie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mortized Cost</t>
        </is>
      </c>
      <c r="B39" s="5" t="n">
        <v>43307</v>
      </c>
      <c r="C39" s="4" t="inlineStr">
        <is>
          <t xml:space="preserve"> </t>
        </is>
      </c>
    </row>
    <row r="40">
      <c r="A40" s="4" t="inlineStr">
        <is>
          <t>Unrealized Gain</t>
        </is>
      </c>
      <c r="B40" s="5" t="n">
        <v>0</v>
      </c>
      <c r="C40" s="4" t="inlineStr">
        <is>
          <t xml:space="preserve"> </t>
        </is>
      </c>
    </row>
    <row r="41">
      <c r="A41" s="4" t="inlineStr">
        <is>
          <t>Unrealized Loss</t>
        </is>
      </c>
      <c r="B41" s="5" t="n">
        <v>-35</v>
      </c>
      <c r="C41" s="4" t="inlineStr">
        <is>
          <t xml:space="preserve"> </t>
        </is>
      </c>
    </row>
    <row r="42">
      <c r="A42" s="4" t="inlineStr">
        <is>
          <t>Estimated Fair Value</t>
        </is>
      </c>
      <c r="B42" s="5" t="n">
        <v>43272</v>
      </c>
      <c r="C42" s="4" t="inlineStr">
        <is>
          <t xml:space="preserve"> </t>
        </is>
      </c>
    </row>
    <row r="43">
      <c r="A43" s="4" t="inlineStr">
        <is>
          <t>Corporate Notes and Debt Securities | Cash Equivalent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Estimated Fair Value</t>
        </is>
      </c>
      <c r="B45" s="5" t="n">
        <v>10721</v>
      </c>
      <c r="C45" s="4" t="inlineStr">
        <is>
          <t xml:space="preserve"> </t>
        </is>
      </c>
    </row>
    <row r="46">
      <c r="A46" s="4" t="inlineStr">
        <is>
          <t>Corporate Notes and Debt Securities | Short-term Investment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Estimated Fair Value</t>
        </is>
      </c>
      <c r="B48" s="5" t="n">
        <v>32551</v>
      </c>
      <c r="C48" s="4" t="inlineStr">
        <is>
          <t xml:space="preserve"> </t>
        </is>
      </c>
    </row>
    <row r="49">
      <c r="A49" s="4" t="inlineStr">
        <is>
          <t>U.S. Government Agency Debt Securitie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Amortized Cost</t>
        </is>
      </c>
      <c r="B51" s="5" t="n">
        <v>2946</v>
      </c>
      <c r="C51" s="4" t="inlineStr">
        <is>
          <t xml:space="preserve"> </t>
        </is>
      </c>
    </row>
    <row r="52">
      <c r="A52" s="4" t="inlineStr">
        <is>
          <t>Unrealized Gain</t>
        </is>
      </c>
      <c r="B52" s="5" t="n">
        <v>0</v>
      </c>
      <c r="C52" s="4" t="inlineStr">
        <is>
          <t xml:space="preserve"> </t>
        </is>
      </c>
    </row>
    <row r="53">
      <c r="A53" s="4" t="inlineStr">
        <is>
          <t>Unrealized Loss</t>
        </is>
      </c>
      <c r="B53" s="5" t="n">
        <v>-1</v>
      </c>
      <c r="C53" s="4" t="inlineStr">
        <is>
          <t xml:space="preserve"> </t>
        </is>
      </c>
    </row>
    <row r="54">
      <c r="A54" s="4" t="inlineStr">
        <is>
          <t>Estimated Fair Value</t>
        </is>
      </c>
      <c r="B54" s="5" t="n">
        <v>2945</v>
      </c>
      <c r="C54" s="4" t="inlineStr">
        <is>
          <t xml:space="preserve"> </t>
        </is>
      </c>
    </row>
    <row r="55">
      <c r="A55" s="4" t="inlineStr">
        <is>
          <t>U.S. Government Agency Debt Securities | Cash Equivalents</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Estimated Fair Value</t>
        </is>
      </c>
      <c r="B57" s="5" t="n">
        <v>0</v>
      </c>
      <c r="C57" s="4" t="inlineStr">
        <is>
          <t xml:space="preserve"> </t>
        </is>
      </c>
    </row>
    <row r="58">
      <c r="A58" s="4" t="inlineStr">
        <is>
          <t>U.S. Government Agency Debt Securities | Short-term Investment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Estimated Fair Value</t>
        </is>
      </c>
      <c r="B60" s="6" t="n">
        <v>2945</v>
      </c>
      <c r="C6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Changes in Fair Value for Level 3 (Details) - Private Placement Warrants - Level 3 - USD ($) $ in Thousands</t>
        </is>
      </c>
      <c r="B1" s="2" t="inlineStr">
        <is>
          <t>3 Months Ended</t>
        </is>
      </c>
    </row>
    <row r="2">
      <c r="B2" s="2" t="inlineStr">
        <is>
          <t>Mar. 30,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6" t="n">
        <v>28380</v>
      </c>
      <c r="C4" s="6" t="n">
        <v>42900</v>
      </c>
    </row>
    <row r="5">
      <c r="A5" s="4" t="inlineStr">
        <is>
          <t>Change in fair value</t>
        </is>
      </c>
      <c r="B5" s="5" t="n">
        <v>-15796</v>
      </c>
      <c r="C5" s="5" t="n">
        <v>-21120</v>
      </c>
    </row>
    <row r="6">
      <c r="A6" s="4" t="inlineStr">
        <is>
          <t>Fair value at end of period</t>
        </is>
      </c>
      <c r="B6" s="6" t="n">
        <v>12584</v>
      </c>
      <c r="C6" s="6" t="n">
        <v>2178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Measurement - Schedule of Key Assumptions used for Determining Fair Value of Private Placement Warrants (Details) - Private Placement Warrants outstanding</t>
        </is>
      </c>
      <c r="B1" s="2" t="inlineStr">
        <is>
          <t>Mar. 30, 2025</t>
        </is>
      </c>
      <c r="C1" s="2" t="inlineStr">
        <is>
          <t>Dec. 29, 2024</t>
        </is>
      </c>
    </row>
    <row r="2">
      <c r="A2" s="4" t="inlineStr">
        <is>
          <t>Expected term (in year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blic placement warrants expiration term</t>
        </is>
      </c>
      <c r="B4" s="4" t="inlineStr">
        <is>
          <t>1 year 3 months 18 days</t>
        </is>
      </c>
      <c r="C4" s="4" t="inlineStr">
        <is>
          <t>1 year 6 months</t>
        </is>
      </c>
    </row>
    <row r="5">
      <c r="A5" s="4" t="inlineStr">
        <is>
          <t>Expected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12" t="n">
        <v>0.954</v>
      </c>
      <c r="C7" s="12" t="n">
        <v>0.95</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12" t="n">
        <v>0.04</v>
      </c>
      <c r="C10" s="12" t="n">
        <v>0.043</v>
      </c>
    </row>
    <row r="11">
      <c r="A11" s="4" t="inlineStr">
        <is>
          <t>Expected dividend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5" t="n">
        <v>0</v>
      </c>
      <c r="C1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0, 2025</t>
        </is>
      </c>
      <c r="C1" s="2" t="inlineStr">
        <is>
          <t>Dec. 29, 2024</t>
        </is>
      </c>
    </row>
    <row r="2">
      <c r="A2" s="3" t="inlineStr">
        <is>
          <t>Property, Plant and Equipment [Line Items]</t>
        </is>
      </c>
      <c r="B2" s="4" t="inlineStr">
        <is>
          <t xml:space="preserve"> </t>
        </is>
      </c>
      <c r="C2" s="4" t="inlineStr">
        <is>
          <t xml:space="preserve"> </t>
        </is>
      </c>
    </row>
    <row r="3">
      <c r="A3" s="4" t="inlineStr">
        <is>
          <t>Property and equipment, gross</t>
        </is>
      </c>
      <c r="B3" s="6" t="n">
        <v>193311</v>
      </c>
      <c r="C3" s="6" t="n">
        <v>188948</v>
      </c>
    </row>
    <row r="4">
      <c r="A4" s="4" t="inlineStr">
        <is>
          <t>Less: accumulated depreciation</t>
        </is>
      </c>
      <c r="B4" s="5" t="n">
        <v>-27536</v>
      </c>
      <c r="C4" s="5" t="n">
        <v>-21001</v>
      </c>
    </row>
    <row r="5">
      <c r="A5" s="4" t="inlineStr">
        <is>
          <t>Property and equipment, net</t>
        </is>
      </c>
      <c r="B5" s="5" t="n">
        <v>165775</v>
      </c>
      <c r="C5" s="5" t="n">
        <v>167947</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8256</v>
      </c>
      <c r="C8" s="5" t="n">
        <v>11263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3951</v>
      </c>
      <c r="C11" s="5" t="n">
        <v>33658</v>
      </c>
    </row>
    <row r="12">
      <c r="A12" s="4" t="inlineStr">
        <is>
          <t>Office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781</v>
      </c>
      <c r="C14" s="5" t="n">
        <v>541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939</v>
      </c>
      <c r="C17" s="5" t="n">
        <v>16821</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33</v>
      </c>
      <c r="C20" s="5" t="n">
        <v>143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6951</v>
      </c>
      <c r="C23" s="6" t="n">
        <v>189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Depreciation Expenses (Details) - USD ($) $ in Thousands</t>
        </is>
      </c>
      <c r="B1" s="2" t="inlineStr">
        <is>
          <t>3 Months Ended</t>
        </is>
      </c>
    </row>
    <row r="2">
      <c r="B2" s="2" t="inlineStr">
        <is>
          <t>Mar. 30,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6660</v>
      </c>
      <c r="C4" s="6" t="n">
        <v>2379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098</v>
      </c>
      <c r="C4" s="6" t="n">
        <v>5272</v>
      </c>
    </row>
    <row r="5">
      <c r="A5" s="4" t="inlineStr">
        <is>
          <t>Cost of revenue</t>
        </is>
      </c>
      <c r="B5" s="5" t="n">
        <v>4837</v>
      </c>
      <c r="C5" s="5" t="n">
        <v>7072</v>
      </c>
    </row>
    <row r="6">
      <c r="A6" s="4" t="inlineStr">
        <is>
          <t>Gross profit (loss)</t>
        </is>
      </c>
      <c r="B6" s="5" t="n">
        <v>261</v>
      </c>
      <c r="C6" s="5" t="n">
        <v>-1800</v>
      </c>
    </row>
    <row r="7">
      <c r="A7" s="3" t="inlineStr">
        <is>
          <t>Operating expenses:</t>
        </is>
      </c>
      <c r="B7" s="4" t="inlineStr">
        <is>
          <t xml:space="preserve"> </t>
        </is>
      </c>
      <c r="C7" s="4" t="inlineStr">
        <is>
          <t xml:space="preserve"> </t>
        </is>
      </c>
    </row>
    <row r="8">
      <c r="A8" s="4" t="inlineStr">
        <is>
          <t>Research and development</t>
        </is>
      </c>
      <c r="B8" s="5" t="n">
        <v>25929</v>
      </c>
      <c r="C8" s="5" t="n">
        <v>48788</v>
      </c>
    </row>
    <row r="9">
      <c r="A9" s="4" t="inlineStr">
        <is>
          <t>Selling, general and administrative</t>
        </is>
      </c>
      <c r="B9" s="5" t="n">
        <v>16892</v>
      </c>
      <c r="C9" s="5" t="n">
        <v>19548</v>
      </c>
    </row>
    <row r="10">
      <c r="A10" s="4" t="inlineStr">
        <is>
          <t>Total operating expenses</t>
        </is>
      </c>
      <c r="B10" s="5" t="n">
        <v>42821</v>
      </c>
      <c r="C10" s="5" t="n">
        <v>68336</v>
      </c>
    </row>
    <row r="11">
      <c r="A11" s="4" t="inlineStr">
        <is>
          <t>Loss from operations</t>
        </is>
      </c>
      <c r="B11" s="5" t="n">
        <v>-42560</v>
      </c>
      <c r="C11" s="5" t="n">
        <v>-70136</v>
      </c>
    </row>
    <row r="12">
      <c r="A12" s="3" t="inlineStr">
        <is>
          <t>Other income (expense):</t>
        </is>
      </c>
      <c r="B12" s="4" t="inlineStr">
        <is>
          <t xml:space="preserve"> </t>
        </is>
      </c>
      <c r="C12" s="4" t="inlineStr">
        <is>
          <t xml:space="preserve"> </t>
        </is>
      </c>
    </row>
    <row r="13">
      <c r="A13" s="4" t="inlineStr">
        <is>
          <t>Change in fair value of common stock warrants</t>
        </is>
      </c>
      <c r="B13" s="5" t="n">
        <v>15796</v>
      </c>
      <c r="C13" s="5" t="n">
        <v>21120</v>
      </c>
    </row>
    <row r="14">
      <c r="A14" s="4" t="inlineStr">
        <is>
          <t>Interest income</t>
        </is>
      </c>
      <c r="B14" s="5" t="n">
        <v>2434</v>
      </c>
      <c r="C14" s="5" t="n">
        <v>3560</v>
      </c>
    </row>
    <row r="15">
      <c r="A15" s="4" t="inlineStr">
        <is>
          <t>Interest expense</t>
        </is>
      </c>
      <c r="B15" s="5" t="n">
        <v>-1716</v>
      </c>
      <c r="C15" s="5" t="n">
        <v>-1659</v>
      </c>
    </row>
    <row r="16">
      <c r="A16" s="4" t="inlineStr">
        <is>
          <t>Other income, net</t>
        </is>
      </c>
      <c r="B16" s="5" t="n">
        <v>2353</v>
      </c>
      <c r="C16" s="5" t="n">
        <v>466</v>
      </c>
    </row>
    <row r="17">
      <c r="A17" s="4" t="inlineStr">
        <is>
          <t>Total other income, net</t>
        </is>
      </c>
      <c r="B17" s="5" t="n">
        <v>18867</v>
      </c>
      <c r="C17" s="5" t="n">
        <v>23487</v>
      </c>
    </row>
    <row r="18">
      <c r="A18" s="4" t="inlineStr">
        <is>
          <t>Loss before income tax benefit</t>
        </is>
      </c>
      <c r="B18" s="5" t="n">
        <v>-23693</v>
      </c>
      <c r="C18" s="5" t="n">
        <v>-46649</v>
      </c>
    </row>
    <row r="19">
      <c r="A19" s="4" t="inlineStr">
        <is>
          <t>Income tax benefit</t>
        </is>
      </c>
      <c r="B19" s="5" t="n">
        <v>-162</v>
      </c>
      <c r="C19" s="5" t="n">
        <v>-152</v>
      </c>
    </row>
    <row r="20">
      <c r="A20" s="4" t="inlineStr">
        <is>
          <t>Net loss</t>
        </is>
      </c>
      <c r="B20" s="5" t="n">
        <v>-23531</v>
      </c>
      <c r="C20" s="5" t="n">
        <v>-46497</v>
      </c>
    </row>
    <row r="21">
      <c r="A21" s="4" t="inlineStr">
        <is>
          <t>Net loss attributable to non-controlling interests</t>
        </is>
      </c>
      <c r="B21" s="5" t="n">
        <v>-21</v>
      </c>
      <c r="C21" s="5" t="n">
        <v>-129</v>
      </c>
    </row>
    <row r="22">
      <c r="A22" s="4" t="inlineStr">
        <is>
          <t>Net loss attributable to Enovix</t>
        </is>
      </c>
      <c r="B22" s="6" t="n">
        <v>-23510</v>
      </c>
      <c r="C22" s="6" t="n">
        <v>-46368</v>
      </c>
    </row>
    <row r="23">
      <c r="A23" s="4" t="inlineStr">
        <is>
          <t>Net loss per share attributable to Enovix shareholders, basic (in dollars per share)</t>
        </is>
      </c>
      <c r="B23" s="8" t="n">
        <v>-0.12</v>
      </c>
      <c r="C23" s="8" t="n">
        <v>-0.28</v>
      </c>
    </row>
    <row r="24">
      <c r="A24" s="4" t="inlineStr">
        <is>
          <t>Net loss per share attributable to Enovix shareholders, diluted (in dollars per share)</t>
        </is>
      </c>
      <c r="B24" s="8" t="n">
        <v>-0.12</v>
      </c>
      <c r="C24" s="8" t="n">
        <v>-0.28</v>
      </c>
    </row>
    <row r="25">
      <c r="A25" s="4" t="inlineStr">
        <is>
          <t>Weighted average number of common shares outstanding, basic (in shares)</t>
        </is>
      </c>
      <c r="B25" s="5" t="n">
        <v>191304975</v>
      </c>
      <c r="C25" s="5" t="n">
        <v>168144918</v>
      </c>
    </row>
    <row r="26">
      <c r="A26" s="4" t="inlineStr">
        <is>
          <t>Weighted average number of common shares outstanding, diluted (in shares)</t>
        </is>
      </c>
      <c r="B26" s="5" t="n">
        <v>191304975</v>
      </c>
      <c r="C26" s="5" t="n">
        <v>1681449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Strategic Realignment Of Fab1 - USD ($)</t>
        </is>
      </c>
      <c r="B1" s="2" t="inlineStr">
        <is>
          <t>3 Months Ended</t>
        </is>
      </c>
    </row>
    <row r="2">
      <c r="B2" s="2" t="inlineStr">
        <is>
          <t>Mar. 30, 2025</t>
        </is>
      </c>
      <c r="C2" s="2" t="inlineStr">
        <is>
          <t>Mar. 31, 2024</t>
        </is>
      </c>
    </row>
    <row r="3">
      <c r="A3" s="3" t="inlineStr">
        <is>
          <t>Property, Plant and Equipment [Line Items]</t>
        </is>
      </c>
      <c r="B3" s="4" t="inlineStr">
        <is>
          <t xml:space="preserve"> </t>
        </is>
      </c>
      <c r="C3" s="4" t="inlineStr">
        <is>
          <t xml:space="preserve"> </t>
        </is>
      </c>
    </row>
    <row r="4">
      <c r="A4" s="4" t="inlineStr">
        <is>
          <t>Accelerated depreciation expenses</t>
        </is>
      </c>
      <c r="B4" s="6" t="n">
        <v>0</v>
      </c>
      <c r="C4" s="6" t="n">
        <v>18400000</v>
      </c>
    </row>
    <row r="5">
      <c r="A5" s="4" t="inlineStr">
        <is>
          <t>Research and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elerated depreciation expenses</t>
        </is>
      </c>
      <c r="B7" s="4" t="inlineStr">
        <is>
          <t xml:space="preserve"> </t>
        </is>
      </c>
      <c r="C7" s="5" t="n">
        <v>18300000</v>
      </c>
    </row>
    <row r="8">
      <c r="A8" s="4" t="inlineStr">
        <is>
          <t>Selling, 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celerated depreciation expenses</t>
        </is>
      </c>
      <c r="B10" s="4" t="inlineStr">
        <is>
          <t xml:space="preserve"> </t>
        </is>
      </c>
      <c r="C10" s="6" t="n">
        <v>1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Mar. 30, 2025</t>
        </is>
      </c>
      <c r="C1" s="2" t="inlineStr">
        <is>
          <t>Dec. 29, 2024</t>
        </is>
      </c>
    </row>
    <row r="2">
      <c r="A2" s="3" t="inlineStr">
        <is>
          <t>Inventory Disclosure [Abstract]</t>
        </is>
      </c>
      <c r="B2" s="4" t="inlineStr">
        <is>
          <t xml:space="preserve"> </t>
        </is>
      </c>
      <c r="C2" s="4" t="inlineStr">
        <is>
          <t xml:space="preserve"> </t>
        </is>
      </c>
    </row>
    <row r="3">
      <c r="A3" s="4" t="inlineStr">
        <is>
          <t>Raw materials</t>
        </is>
      </c>
      <c r="B3" s="6" t="n">
        <v>3593</v>
      </c>
      <c r="C3" s="6" t="n">
        <v>3616</v>
      </c>
    </row>
    <row r="4">
      <c r="A4" s="4" t="inlineStr">
        <is>
          <t>Work-in-process</t>
        </is>
      </c>
      <c r="B4" s="5" t="n">
        <v>5518</v>
      </c>
      <c r="C4" s="5" t="n">
        <v>2989</v>
      </c>
    </row>
    <row r="5">
      <c r="A5" s="4" t="inlineStr">
        <is>
          <t>Finished goods</t>
        </is>
      </c>
      <c r="B5" s="5" t="n">
        <v>1372</v>
      </c>
      <c r="C5" s="5" t="n">
        <v>1059</v>
      </c>
    </row>
    <row r="6">
      <c r="A6" s="4" t="inlineStr">
        <is>
          <t>Total inventory</t>
        </is>
      </c>
      <c r="B6" s="6" t="n">
        <v>10483</v>
      </c>
      <c r="C6" s="6" t="n">
        <v>7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ntory - Narrative (Details) - USD ($) $ in Millions</t>
        </is>
      </c>
      <c r="B1" s="2" t="inlineStr">
        <is>
          <t>3 Months Ended</t>
        </is>
      </c>
      <c r="C1" s="2" t="inlineStr">
        <is>
          <t>12 Months Ended</t>
        </is>
      </c>
    </row>
    <row r="2">
      <c r="B2" s="2" t="inlineStr">
        <is>
          <t>Mar. 30, 2025</t>
        </is>
      </c>
      <c r="C2" s="2" t="inlineStr">
        <is>
          <t>Dec. 29, 2024</t>
        </is>
      </c>
    </row>
    <row r="3">
      <c r="A3" s="3" t="inlineStr">
        <is>
          <t>Inventory Disclosure [Abstract]</t>
        </is>
      </c>
      <c r="B3" s="4" t="inlineStr">
        <is>
          <t xml:space="preserve"> </t>
        </is>
      </c>
      <c r="C3" s="4" t="inlineStr">
        <is>
          <t xml:space="preserve"> </t>
        </is>
      </c>
    </row>
    <row r="4">
      <c r="A4" s="4" t="inlineStr">
        <is>
          <t>Inventory Reserve Adjustment</t>
        </is>
      </c>
      <c r="B4" s="6" t="n">
        <v>0</v>
      </c>
      <c r="C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0, 2025</t>
        </is>
      </c>
    </row>
    <row r="2">
      <c r="A2" s="3" t="inlineStr">
        <is>
          <t>Leases [Abstract]</t>
        </is>
      </c>
      <c r="B2" s="4" t="inlineStr">
        <is>
          <t xml:space="preserve"> </t>
        </is>
      </c>
    </row>
    <row r="3">
      <c r="A3" s="4" t="inlineStr">
        <is>
          <t>Option to extend, term</t>
        </is>
      </c>
      <c r="B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112</v>
      </c>
      <c r="C4" s="6" t="n">
        <v>87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Leases - Supplemental Lease Information (Details)</t>
        </is>
      </c>
      <c r="B1" s="2" t="inlineStr">
        <is>
          <t>Mar. 30, 2025</t>
        </is>
      </c>
      <c r="C1" s="2" t="inlineStr">
        <is>
          <t>Dec. 29, 2024</t>
        </is>
      </c>
    </row>
    <row r="2">
      <c r="A2" s="3" t="inlineStr">
        <is>
          <t>Leases [Abstract]</t>
        </is>
      </c>
      <c r="B2" s="4" t="inlineStr">
        <is>
          <t xml:space="preserve"> </t>
        </is>
      </c>
      <c r="C2" s="4" t="inlineStr">
        <is>
          <t xml:space="preserve"> </t>
        </is>
      </c>
    </row>
    <row r="3">
      <c r="A3" s="4" t="inlineStr">
        <is>
          <t>Weighted-average remaining lease term</t>
        </is>
      </c>
      <c r="B3" s="4" t="inlineStr">
        <is>
          <t>4 years 9 months 18 days</t>
        </is>
      </c>
      <c r="C3" s="4" t="inlineStr">
        <is>
          <t>5 years</t>
        </is>
      </c>
    </row>
    <row r="4">
      <c r="A4" s="4" t="inlineStr">
        <is>
          <t>Weighted-average discount rate</t>
        </is>
      </c>
      <c r="B4" s="13" t="n">
        <v>0.08500000000000001</v>
      </c>
      <c r="C4" s="13" t="n">
        <v>0.085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0,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85</v>
      </c>
      <c r="C4" s="6" t="n">
        <v>82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Mar. 30, 2025 USD ($)</t>
        </is>
      </c>
    </row>
    <row r="2">
      <c r="A2" s="3" t="inlineStr">
        <is>
          <t>Operating leases</t>
        </is>
      </c>
      <c r="B2" s="4" t="inlineStr">
        <is>
          <t xml:space="preserve"> </t>
        </is>
      </c>
    </row>
    <row r="3">
      <c r="A3" s="4" t="inlineStr">
        <is>
          <t>2025 (remaining 9 months)</t>
        </is>
      </c>
      <c r="B3" s="6" t="n">
        <v>2818</v>
      </c>
    </row>
    <row r="4">
      <c r="A4" s="4" t="inlineStr">
        <is>
          <t>2026</t>
        </is>
      </c>
      <c r="B4" s="5" t="n">
        <v>3753</v>
      </c>
    </row>
    <row r="5">
      <c r="A5" s="4" t="inlineStr">
        <is>
          <t>2027</t>
        </is>
      </c>
      <c r="B5" s="5" t="n">
        <v>3795</v>
      </c>
    </row>
    <row r="6">
      <c r="A6" s="4" t="inlineStr">
        <is>
          <t>2028</t>
        </is>
      </c>
      <c r="B6" s="5" t="n">
        <v>3856</v>
      </c>
    </row>
    <row r="7">
      <c r="A7" s="4" t="inlineStr">
        <is>
          <t>2029</t>
        </is>
      </c>
      <c r="B7" s="5" t="n">
        <v>2765</v>
      </c>
    </row>
    <row r="8">
      <c r="A8" s="4" t="inlineStr">
        <is>
          <t>Thereafter</t>
        </is>
      </c>
      <c r="B8" s="5" t="n">
        <v>1099</v>
      </c>
    </row>
    <row r="9">
      <c r="A9" s="4" t="inlineStr">
        <is>
          <t>Total</t>
        </is>
      </c>
      <c r="B9" s="5" t="n">
        <v>18086</v>
      </c>
    </row>
    <row r="10">
      <c r="A10" s="4" t="inlineStr">
        <is>
          <t>Less: imputed interest</t>
        </is>
      </c>
      <c r="B10" s="5" t="n">
        <v>-2738</v>
      </c>
    </row>
    <row r="11">
      <c r="A11" s="4" t="inlineStr">
        <is>
          <t>Present value of lease liabilities</t>
        </is>
      </c>
      <c r="B11" s="6" t="n">
        <v>153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 Additional Information (Details) - USD ($) $ in Thousands</t>
        </is>
      </c>
      <c r="B1" s="2" t="inlineStr">
        <is>
          <t>Mar. 30, 2025</t>
        </is>
      </c>
      <c r="C1" s="2" t="inlineStr">
        <is>
          <t>Dec. 29, 2024</t>
        </is>
      </c>
      <c r="D1" s="2" t="inlineStr">
        <is>
          <t>Apr. 20, 2023</t>
        </is>
      </c>
    </row>
    <row r="2">
      <c r="A2" s="3" t="inlineStr">
        <is>
          <t>Debt Instrument [Line Items]</t>
        </is>
      </c>
      <c r="B2" s="4" t="inlineStr">
        <is>
          <t xml:space="preserve"> </t>
        </is>
      </c>
      <c r="C2" s="4" t="inlineStr">
        <is>
          <t xml:space="preserve"> </t>
        </is>
      </c>
      <c r="D2" s="4" t="inlineStr">
        <is>
          <t xml:space="preserve"> </t>
        </is>
      </c>
    </row>
    <row r="3">
      <c r="A3" s="4" t="inlineStr">
        <is>
          <t>Short-term debt</t>
        </is>
      </c>
      <c r="B3" s="6" t="n">
        <v>10367</v>
      </c>
      <c r="C3" s="6" t="n">
        <v>9452</v>
      </c>
      <c r="D3" s="4" t="inlineStr">
        <is>
          <t xml:space="preserve"> </t>
        </is>
      </c>
    </row>
    <row r="4">
      <c r="A4" s="4" t="inlineStr">
        <is>
          <t>Short-term loans</t>
        </is>
      </c>
      <c r="B4" s="5" t="n">
        <v>10200</v>
      </c>
      <c r="C4" s="5" t="n">
        <v>9300</v>
      </c>
      <c r="D4" s="4" t="inlineStr">
        <is>
          <t xml:space="preserve"> </t>
        </is>
      </c>
    </row>
    <row r="5">
      <c r="A5" s="4" t="inlineStr">
        <is>
          <t>Current portion of long-term debt</t>
        </is>
      </c>
      <c r="B5" s="6" t="n">
        <v>170</v>
      </c>
      <c r="C5" s="6" t="n">
        <v>170</v>
      </c>
      <c r="D5" s="4" t="inlineStr">
        <is>
          <t xml:space="preserve"> </t>
        </is>
      </c>
    </row>
    <row r="6">
      <c r="A6" s="4" t="inlineStr">
        <is>
          <t>Weighted average interest rate on the short-term loans</t>
        </is>
      </c>
      <c r="B6" s="13" t="n">
        <v>0.051</v>
      </c>
      <c r="C6" s="13" t="n">
        <v>0.052</v>
      </c>
      <c r="D6" s="4" t="inlineStr">
        <is>
          <t xml:space="preserve"> </t>
        </is>
      </c>
    </row>
    <row r="7">
      <c r="A7" s="4" t="inlineStr">
        <is>
          <t>Long-term debt, fair value</t>
        </is>
      </c>
      <c r="B7" s="6" t="n">
        <v>600</v>
      </c>
      <c r="C7" s="6" t="n">
        <v>1500</v>
      </c>
      <c r="D7" s="4" t="inlineStr">
        <is>
          <t xml:space="preserve"> </t>
        </is>
      </c>
    </row>
    <row r="8">
      <c r="A8" s="4" t="inlineStr">
        <is>
          <t>Convertible notes outstanding</t>
        </is>
      </c>
      <c r="B8" s="5" t="n">
        <v>173123</v>
      </c>
      <c r="C8" s="5" t="n">
        <v>174037</v>
      </c>
      <c r="D8" s="4" t="inlineStr">
        <is>
          <t xml:space="preserve"> </t>
        </is>
      </c>
    </row>
    <row r="9">
      <c r="A9" s="4" t="inlineStr">
        <is>
          <t>Interest payable, current</t>
        </is>
      </c>
      <c r="B9" s="6" t="n">
        <v>2200</v>
      </c>
      <c r="C9" s="5" t="n">
        <v>900</v>
      </c>
      <c r="D9" s="4" t="inlineStr">
        <is>
          <t xml:space="preserve"> </t>
        </is>
      </c>
    </row>
    <row r="10">
      <c r="A10" s="4" t="inlineStr">
        <is>
          <t>3.0 % Convertible Senior Notes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balance</t>
        </is>
      </c>
      <c r="B12" s="4" t="inlineStr">
        <is>
          <t xml:space="preserve"> </t>
        </is>
      </c>
      <c r="C12" s="4" t="inlineStr">
        <is>
          <t xml:space="preserve"> </t>
        </is>
      </c>
      <c r="D12" s="6" t="n">
        <v>172500</v>
      </c>
    </row>
    <row r="13">
      <c r="A13" s="4" t="inlineStr">
        <is>
          <t>Annual interest rate</t>
        </is>
      </c>
      <c r="B13" s="9" t="n">
        <v>0.03</v>
      </c>
      <c r="C13" s="4" t="inlineStr">
        <is>
          <t xml:space="preserve"> </t>
        </is>
      </c>
      <c r="D13" s="9" t="n">
        <v>0.03</v>
      </c>
    </row>
    <row r="14">
      <c r="A14" s="4" t="inlineStr">
        <is>
          <t>Convertible notes outstanding</t>
        </is>
      </c>
      <c r="B14" s="6" t="n">
        <v>172500</v>
      </c>
      <c r="C14" s="6" t="n">
        <v>172500</v>
      </c>
      <c r="D14" s="4" t="inlineStr">
        <is>
          <t xml:space="preserve"> </t>
        </is>
      </c>
    </row>
    <row r="15">
      <c r="A15" s="4" t="inlineStr">
        <is>
          <t>Affiliate Notes | Convertible Debt | Related Par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balance</t>
        </is>
      </c>
      <c r="B17" s="4" t="inlineStr">
        <is>
          <t xml:space="preserve"> </t>
        </is>
      </c>
      <c r="C17" s="4" t="inlineStr">
        <is>
          <t xml:space="preserve"> </t>
        </is>
      </c>
      <c r="D17" s="6"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Long-Term Debt Instruments (Details) - USD ($) $ in Thousands</t>
        </is>
      </c>
      <c r="B1" s="2" t="inlineStr">
        <is>
          <t>Mar. 30, 2025</t>
        </is>
      </c>
      <c r="C1" s="2" t="inlineStr">
        <is>
          <t>Dec. 29, 2024</t>
        </is>
      </c>
      <c r="D1" s="2" t="inlineStr">
        <is>
          <t>Apr. 20, 2023</t>
        </is>
      </c>
    </row>
    <row r="2">
      <c r="A2" s="3" t="inlineStr">
        <is>
          <t>Debt Instrument [Line Items]</t>
        </is>
      </c>
      <c r="B2" s="4" t="inlineStr">
        <is>
          <t xml:space="preserve"> </t>
        </is>
      </c>
      <c r="C2" s="4" t="inlineStr">
        <is>
          <t xml:space="preserve"> </t>
        </is>
      </c>
      <c r="D2" s="4" t="inlineStr">
        <is>
          <t xml:space="preserve"> </t>
        </is>
      </c>
    </row>
    <row r="3">
      <c r="A3" s="4" t="inlineStr">
        <is>
          <t>Total Convertible Senior Notes and other borrowings</t>
        </is>
      </c>
      <c r="B3" s="6" t="n">
        <v>173123</v>
      </c>
      <c r="C3" s="6" t="n">
        <v>174037</v>
      </c>
      <c r="D3" s="4" t="inlineStr">
        <is>
          <t xml:space="preserve"> </t>
        </is>
      </c>
    </row>
    <row r="4">
      <c r="A4" s="4" t="inlineStr">
        <is>
          <t>Less: unamortized debt issuance costs</t>
        </is>
      </c>
      <c r="B4" s="5" t="n">
        <v>-3768</v>
      </c>
      <c r="C4" s="5" t="n">
        <v>-4047</v>
      </c>
      <c r="D4" s="4" t="inlineStr">
        <is>
          <t xml:space="preserve"> </t>
        </is>
      </c>
    </row>
    <row r="5">
      <c r="A5" s="4" t="inlineStr">
        <is>
          <t>Long-term debt</t>
        </is>
      </c>
      <c r="B5" s="5" t="n">
        <v>169355</v>
      </c>
      <c r="C5" s="5" t="n">
        <v>169990</v>
      </c>
      <c r="D5" s="4" t="inlineStr">
        <is>
          <t xml:space="preserve"> </t>
        </is>
      </c>
    </row>
    <row r="6">
      <c r="A6" s="4" t="inlineStr">
        <is>
          <t>Current portion of long-term debt</t>
        </is>
      </c>
      <c r="B6" s="5" t="n">
        <v>-170</v>
      </c>
      <c r="C6" s="5" t="n">
        <v>-170</v>
      </c>
      <c r="D6" s="4" t="inlineStr">
        <is>
          <t xml:space="preserve"> </t>
        </is>
      </c>
    </row>
    <row r="7">
      <c r="A7" s="4" t="inlineStr">
        <is>
          <t>Long-term debt, net</t>
        </is>
      </c>
      <c r="B7" s="6" t="n">
        <v>169185</v>
      </c>
      <c r="C7" s="5" t="n">
        <v>169820</v>
      </c>
      <c r="D7" s="4" t="inlineStr">
        <is>
          <t xml:space="preserve"> </t>
        </is>
      </c>
    </row>
    <row r="8">
      <c r="A8" s="4" t="inlineStr">
        <is>
          <t>3.0 % Convertible Senior Notes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nnual Interest Rate</t>
        </is>
      </c>
      <c r="B10" s="9" t="n">
        <v>0.03</v>
      </c>
      <c r="C10" s="4" t="inlineStr">
        <is>
          <t xml:space="preserve"> </t>
        </is>
      </c>
      <c r="D10" s="9" t="n">
        <v>0.03</v>
      </c>
    </row>
    <row r="11">
      <c r="A11" s="4" t="inlineStr">
        <is>
          <t>Total Convertible Senior Notes and other borrowings</t>
        </is>
      </c>
      <c r="B11" s="6" t="n">
        <v>172500</v>
      </c>
      <c r="C11" s="5" t="n">
        <v>172500</v>
      </c>
      <c r="D11" s="4" t="inlineStr">
        <is>
          <t xml:space="preserve"> </t>
        </is>
      </c>
    </row>
    <row r="12">
      <c r="A12" s="4" t="inlineStr">
        <is>
          <t>Floating Rate Loan Due 2027 | 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nnual Interest Rate</t>
        </is>
      </c>
      <c r="B14" s="13" t="n">
        <v>0.034</v>
      </c>
      <c r="C14" s="4" t="inlineStr">
        <is>
          <t xml:space="preserve"> </t>
        </is>
      </c>
      <c r="D14" s="4" t="inlineStr">
        <is>
          <t xml:space="preserve"> </t>
        </is>
      </c>
    </row>
    <row r="15">
      <c r="A15" s="4" t="inlineStr">
        <is>
          <t>Total Convertible Senior Notes and other borrowings</t>
        </is>
      </c>
      <c r="B15" s="6" t="n">
        <v>283</v>
      </c>
      <c r="C15" s="5" t="n">
        <v>283</v>
      </c>
      <c r="D15" s="4" t="inlineStr">
        <is>
          <t xml:space="preserve"> </t>
        </is>
      </c>
    </row>
    <row r="16">
      <c r="A16" s="4" t="inlineStr">
        <is>
          <t>Floating Rate Loan Due 2028 | Un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nnual Interest Rate</t>
        </is>
      </c>
      <c r="B18" s="13" t="n">
        <v>0.034</v>
      </c>
      <c r="C18" s="4" t="inlineStr">
        <is>
          <t xml:space="preserve"> </t>
        </is>
      </c>
      <c r="D18" s="4" t="inlineStr">
        <is>
          <t xml:space="preserve"> </t>
        </is>
      </c>
    </row>
    <row r="19">
      <c r="A19" s="4" t="inlineStr">
        <is>
          <t>Total Convertible Senior Notes and other borrowings</t>
        </is>
      </c>
      <c r="B19" s="6" t="n">
        <v>340</v>
      </c>
      <c r="C19" s="5" t="n">
        <v>340</v>
      </c>
      <c r="D19" s="4" t="inlineStr">
        <is>
          <t xml:space="preserve"> </t>
        </is>
      </c>
    </row>
    <row r="20">
      <c r="A20" s="4" t="inlineStr">
        <is>
          <t>Fixed Rate Loan Due 2026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nnual Interest Rate</t>
        </is>
      </c>
      <c r="B22" s="13" t="n">
        <v>0.052</v>
      </c>
      <c r="C22" s="4" t="inlineStr">
        <is>
          <t xml:space="preserve"> </t>
        </is>
      </c>
      <c r="D22" s="4" t="inlineStr">
        <is>
          <t xml:space="preserve"> </t>
        </is>
      </c>
    </row>
    <row r="23">
      <c r="A23" s="4" t="inlineStr">
        <is>
          <t>Total Convertible Senior Notes and other borrowings</t>
        </is>
      </c>
      <c r="B23" s="6" t="n">
        <v>0</v>
      </c>
      <c r="C23" s="6" t="n">
        <v>914</v>
      </c>
      <c r="D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3531</v>
      </c>
      <c r="C4" s="6" t="n">
        <v>-46497</v>
      </c>
    </row>
    <row r="5">
      <c r="A5" s="3" t="inlineStr">
        <is>
          <t>Other comprehensive income (loss), net of tax</t>
        </is>
      </c>
      <c r="B5" s="4" t="inlineStr">
        <is>
          <t xml:space="preserve"> </t>
        </is>
      </c>
      <c r="C5" s="4" t="inlineStr">
        <is>
          <t xml:space="preserve"> </t>
        </is>
      </c>
    </row>
    <row r="6">
      <c r="A6" s="4" t="inlineStr">
        <is>
          <t>Change in net foreign currency translation adjustments</t>
        </is>
      </c>
      <c r="B6" s="5" t="n">
        <v>2</v>
      </c>
      <c r="C6" s="5" t="n">
        <v>27</v>
      </c>
    </row>
    <row r="7">
      <c r="A7" s="4" t="inlineStr">
        <is>
          <t>Net unrealized loss on available-for-sale securities</t>
        </is>
      </c>
      <c r="B7" s="5" t="n">
        <v>-43</v>
      </c>
      <c r="C7" s="5" t="n">
        <v>-18</v>
      </c>
    </row>
    <row r="8">
      <c r="A8" s="4" t="inlineStr">
        <is>
          <t>Other comprehensive income (expense), net of tax</t>
        </is>
      </c>
      <c r="B8" s="5" t="n">
        <v>-41</v>
      </c>
      <c r="C8" s="5" t="n">
        <v>9</v>
      </c>
    </row>
    <row r="9">
      <c r="A9" s="4" t="inlineStr">
        <is>
          <t>Comprehensive loss</t>
        </is>
      </c>
      <c r="B9" s="5" t="n">
        <v>-23572</v>
      </c>
      <c r="C9" s="5" t="n">
        <v>-46488</v>
      </c>
    </row>
    <row r="10">
      <c r="A10" s="4" t="inlineStr">
        <is>
          <t>Comprehensive loss attributable to non-controlling interest</t>
        </is>
      </c>
      <c r="B10" s="5" t="n">
        <v>-21</v>
      </c>
      <c r="C10" s="5" t="n">
        <v>-129</v>
      </c>
    </row>
    <row r="11">
      <c r="A11" s="4" t="inlineStr">
        <is>
          <t>Comprehensive loss attributable to Enovix</t>
        </is>
      </c>
      <c r="B11" s="6" t="n">
        <v>-23551</v>
      </c>
      <c r="C11" s="6" t="n">
        <v>-463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Related to Convertible Notes (Details) - USD ($) $ in Thousands</t>
        </is>
      </c>
      <c r="B1" s="2" t="inlineStr">
        <is>
          <t>3 Months Ended</t>
        </is>
      </c>
    </row>
    <row r="2">
      <c r="B2" s="2" t="inlineStr">
        <is>
          <t>Mar. 30, 2025</t>
        </is>
      </c>
      <c r="C2" s="2" t="inlineStr">
        <is>
          <t>Mar. 31, 2024</t>
        </is>
      </c>
    </row>
    <row r="3">
      <c r="A3" s="3" t="inlineStr">
        <is>
          <t>Debt Instrument [Line Items]</t>
        </is>
      </c>
      <c r="B3" s="4" t="inlineStr">
        <is>
          <t xml:space="preserve"> </t>
        </is>
      </c>
      <c r="C3" s="4" t="inlineStr">
        <is>
          <t xml:space="preserve"> </t>
        </is>
      </c>
    </row>
    <row r="4">
      <c r="A4" s="4" t="inlineStr">
        <is>
          <t>Total interest expense on Convertible Senior Notes</t>
        </is>
      </c>
      <c r="B4" s="6" t="n">
        <v>1716</v>
      </c>
      <c r="C4" s="6" t="n">
        <v>1659</v>
      </c>
    </row>
    <row r="5">
      <c r="A5" s="4" t="inlineStr">
        <is>
          <t>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interest expense on Convertible Senior Notes</t>
        </is>
      </c>
      <c r="B7" s="5" t="n">
        <v>142</v>
      </c>
      <c r="C7" s="5" t="n">
        <v>95</v>
      </c>
    </row>
    <row r="8">
      <c r="A8" s="4" t="inlineStr">
        <is>
          <t>3.0 % Convertible Senior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upon interest</t>
        </is>
      </c>
      <c r="B10" s="5" t="n">
        <v>1294</v>
      </c>
      <c r="C10" s="5" t="n">
        <v>1294</v>
      </c>
    </row>
    <row r="11">
      <c r="A11" s="4" t="inlineStr">
        <is>
          <t>Amortization of debt issuance costs</t>
        </is>
      </c>
      <c r="B11" s="5" t="n">
        <v>280</v>
      </c>
      <c r="C11" s="5" t="n">
        <v>270</v>
      </c>
    </row>
    <row r="12">
      <c r="A12" s="4" t="inlineStr">
        <is>
          <t>Total interest expense on Convertible Senior Notes</t>
        </is>
      </c>
      <c r="B12" s="6" t="n">
        <v>1574</v>
      </c>
      <c r="C12" s="6" t="n">
        <v>156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Thousands</t>
        </is>
      </c>
      <c r="B1" s="2" t="inlineStr">
        <is>
          <t>Mar. 30, 2025</t>
        </is>
      </c>
      <c r="C1" s="2" t="inlineStr">
        <is>
          <t>Dec. 29, 2024</t>
        </is>
      </c>
    </row>
    <row r="2">
      <c r="A2" s="3" t="inlineStr">
        <is>
          <t>Debt Disclosure [Abstract]</t>
        </is>
      </c>
      <c r="B2" s="4" t="inlineStr">
        <is>
          <t xml:space="preserve"> </t>
        </is>
      </c>
      <c r="C2" s="4" t="inlineStr">
        <is>
          <t xml:space="preserve"> </t>
        </is>
      </c>
    </row>
    <row r="3">
      <c r="A3" s="4" t="inlineStr">
        <is>
          <t>2025 (remaining 9 months)</t>
        </is>
      </c>
      <c r="B3" s="6" t="n">
        <v>170</v>
      </c>
      <c r="C3" s="4" t="inlineStr">
        <is>
          <t xml:space="preserve"> </t>
        </is>
      </c>
    </row>
    <row r="4">
      <c r="A4" s="4" t="inlineStr">
        <is>
          <t>2026</t>
        </is>
      </c>
      <c r="B4" s="5" t="n">
        <v>226</v>
      </c>
      <c r="C4" s="4" t="inlineStr">
        <is>
          <t xml:space="preserve"> </t>
        </is>
      </c>
    </row>
    <row r="5">
      <c r="A5" s="4" t="inlineStr">
        <is>
          <t>2027</t>
        </is>
      </c>
      <c r="B5" s="5" t="n">
        <v>170</v>
      </c>
      <c r="C5" s="4" t="inlineStr">
        <is>
          <t xml:space="preserve"> </t>
        </is>
      </c>
    </row>
    <row r="6">
      <c r="A6" s="4" t="inlineStr">
        <is>
          <t>2028</t>
        </is>
      </c>
      <c r="B6" s="5" t="n">
        <v>172557</v>
      </c>
      <c r="C6" s="4" t="inlineStr">
        <is>
          <t xml:space="preserve"> </t>
        </is>
      </c>
    </row>
    <row r="7">
      <c r="A7" s="4" t="inlineStr">
        <is>
          <t>Total gross amount of long-term debt</t>
        </is>
      </c>
      <c r="B7" s="6" t="n">
        <v>173123</v>
      </c>
      <c r="C7" s="6" t="n">
        <v>174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Commitments and Contingencies (Details) $ in Millions</t>
        </is>
      </c>
      <c r="C1" s="2" t="inlineStr">
        <is>
          <t>12 Months Ended</t>
        </is>
      </c>
    </row>
    <row r="2">
      <c r="B2" s="2" t="inlineStr">
        <is>
          <t>Jan. 25, 2023 plaintiff</t>
        </is>
      </c>
      <c r="C2" s="2" t="inlineStr">
        <is>
          <t>Dec. 31, 2023 complaint</t>
        </is>
      </c>
      <c r="D2" s="2" t="inlineStr">
        <is>
          <t>Mar. 30, 2025 USD ($)</t>
        </is>
      </c>
      <c r="E2" s="2" t="inlineStr">
        <is>
          <t>Dec. 29,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commitments</t>
        </is>
      </c>
      <c r="B4" s="4" t="inlineStr">
        <is>
          <t xml:space="preserve"> </t>
        </is>
      </c>
      <c r="C4" s="4" t="inlineStr">
        <is>
          <t xml:space="preserve"> </t>
        </is>
      </c>
      <c r="D4" s="10" t="n">
        <v>3.5</v>
      </c>
      <c r="E4" s="10" t="n">
        <v>17.4</v>
      </c>
    </row>
    <row r="5">
      <c r="A5" s="4" t="inlineStr">
        <is>
          <t>Deferred revenue</t>
        </is>
      </c>
      <c r="B5" s="4" t="inlineStr">
        <is>
          <t xml:space="preserve"> </t>
        </is>
      </c>
      <c r="C5" s="4" t="inlineStr">
        <is>
          <t xml:space="preserve"> </t>
        </is>
      </c>
      <c r="D5" s="10" t="n">
        <v>6.9</v>
      </c>
      <c r="E5" s="4" t="inlineStr">
        <is>
          <t xml:space="preserve"> </t>
        </is>
      </c>
    </row>
    <row r="6">
      <c r="A6" s="4" t="inlineStr">
        <is>
          <t>Loss contingency, new claims filed, number | complaint</t>
        </is>
      </c>
      <c r="B6" s="4" t="inlineStr">
        <is>
          <t xml:space="preserve"> </t>
        </is>
      </c>
      <c r="C6" s="5" t="n">
        <v>2</v>
      </c>
      <c r="D6" s="4" t="inlineStr">
        <is>
          <t xml:space="preserve"> </t>
        </is>
      </c>
      <c r="E6" s="4" t="inlineStr">
        <is>
          <t xml:space="preserve"> </t>
        </is>
      </c>
    </row>
    <row r="7">
      <c r="A7" s="4" t="inlineStr">
        <is>
          <t>Revenue, Remaining Performance Obligation, Expected Timing of Satisfaction, Start Date [Axis]: 2025-03-31</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Deferred revenue considered as revenue within next twelve months</t>
        </is>
      </c>
      <c r="B9" s="4" t="inlineStr">
        <is>
          <t xml:space="preserve"> </t>
        </is>
      </c>
      <c r="C9" s="4" t="inlineStr">
        <is>
          <t xml:space="preserve"> </t>
        </is>
      </c>
      <c r="D9" s="9" t="n">
        <v>0.96</v>
      </c>
      <c r="E9" s="4" t="inlineStr">
        <is>
          <t xml:space="preserve"> </t>
        </is>
      </c>
    </row>
    <row r="10">
      <c r="A10" s="4" t="inlineStr">
        <is>
          <t>Expected timing of satisfaction, period</t>
        </is>
      </c>
      <c r="B10" s="4" t="inlineStr">
        <is>
          <t xml:space="preserve"> </t>
        </is>
      </c>
      <c r="C10" s="4" t="inlineStr">
        <is>
          <t xml:space="preserve"> </t>
        </is>
      </c>
      <c r="D10" s="4" t="inlineStr">
        <is>
          <t>12 months</t>
        </is>
      </c>
      <c r="E10" s="4" t="inlineStr">
        <is>
          <t xml:space="preserve"> </t>
        </is>
      </c>
    </row>
    <row r="11">
      <c r="A11" s="4" t="inlineStr">
        <is>
          <t>Securities Class Action Complian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plaintiffs | plaintiff</t>
        </is>
      </c>
      <c r="B13" s="5" t="n">
        <v>2</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 Net EPS of Common Stock (Details) - USD ($) $ / shares in Units, $ in Thousands</t>
        </is>
      </c>
      <c r="B1" s="2" t="inlineStr">
        <is>
          <t>3 Months Ended</t>
        </is>
      </c>
    </row>
    <row r="2">
      <c r="B2" s="2" t="inlineStr">
        <is>
          <t>Mar. 30,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 basic and diluted</t>
        </is>
      </c>
      <c r="B4" s="6" t="n">
        <v>-23510</v>
      </c>
      <c r="C4" s="6" t="n">
        <v>-46368</v>
      </c>
    </row>
    <row r="5">
      <c r="A5" s="4" t="inlineStr">
        <is>
          <t>Net loss attributable to common stockholders - diluted</t>
        </is>
      </c>
      <c r="B5" s="6" t="n">
        <v>-23510</v>
      </c>
      <c r="C5" s="6" t="n">
        <v>-46368</v>
      </c>
    </row>
    <row r="6">
      <c r="A6" s="3" t="inlineStr">
        <is>
          <t>Denominator:</t>
        </is>
      </c>
      <c r="B6" s="4" t="inlineStr">
        <is>
          <t xml:space="preserve"> </t>
        </is>
      </c>
      <c r="C6" s="4" t="inlineStr">
        <is>
          <t xml:space="preserve"> </t>
        </is>
      </c>
    </row>
    <row r="7">
      <c r="A7" s="4" t="inlineStr">
        <is>
          <t>Weighted-average shares outstanding used in computing net loss per share of common stock, basic (in shares)</t>
        </is>
      </c>
      <c r="B7" s="5" t="n">
        <v>191304975</v>
      </c>
      <c r="C7" s="5" t="n">
        <v>168144918</v>
      </c>
    </row>
    <row r="8">
      <c r="A8" s="4" t="inlineStr">
        <is>
          <t>Weighted-average shares outstanding used in computing net loss per share of common stock, diluted (in shares)</t>
        </is>
      </c>
      <c r="B8" s="5" t="n">
        <v>191304975</v>
      </c>
      <c r="C8" s="5" t="n">
        <v>168144918</v>
      </c>
    </row>
    <row r="9">
      <c r="A9" s="3" t="inlineStr">
        <is>
          <t>Net loss per share of common stock:</t>
        </is>
      </c>
      <c r="B9" s="4" t="inlineStr">
        <is>
          <t xml:space="preserve"> </t>
        </is>
      </c>
      <c r="C9" s="4" t="inlineStr">
        <is>
          <t xml:space="preserve"> </t>
        </is>
      </c>
    </row>
    <row r="10">
      <c r="A10" s="4" t="inlineStr">
        <is>
          <t>Basic (in dollars per share)</t>
        </is>
      </c>
      <c r="B10" s="8" t="n">
        <v>-0.12</v>
      </c>
      <c r="C10" s="8" t="n">
        <v>-0.28</v>
      </c>
    </row>
    <row r="11">
      <c r="A11" s="4" t="inlineStr">
        <is>
          <t>Diluted (in dollars per share)</t>
        </is>
      </c>
      <c r="B11" s="8" t="n">
        <v>-0.12</v>
      </c>
      <c r="C11" s="8" t="n">
        <v>-0.2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Details) - shares</t>
        </is>
      </c>
      <c r="B1" s="2" t="inlineStr">
        <is>
          <t>3 Months Ended</t>
        </is>
      </c>
    </row>
    <row r="2">
      <c r="B2" s="2" t="inlineStr">
        <is>
          <t>Mar. 30, 2025</t>
        </is>
      </c>
      <c r="C2" s="2" t="inlineStr">
        <is>
          <t>Mar. 31, 2024</t>
        </is>
      </c>
    </row>
    <row r="3">
      <c r="A3" s="4" t="inlineStr">
        <is>
          <t>Stock options outstanding</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nti-dilutive securities (in shares)</t>
        </is>
      </c>
      <c r="B5" s="5" t="n">
        <v>1656430</v>
      </c>
      <c r="C5" s="5" t="n">
        <v>2514254</v>
      </c>
    </row>
    <row r="6">
      <c r="A6" s="4" t="inlineStr">
        <is>
          <t>Restricted stock units and performance restricted stock units outstanding</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Anti-dilutive securities (in shares)</t>
        </is>
      </c>
      <c r="B8" s="5" t="n">
        <v>10292573</v>
      </c>
      <c r="C8" s="5" t="n">
        <v>9726554</v>
      </c>
    </row>
    <row r="9">
      <c r="A9" s="4" t="inlineStr">
        <is>
          <t>Assumed conversion of Convertible Senior Note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Anti-dilutive securities (in shares)</t>
        </is>
      </c>
      <c r="B11" s="5" t="n">
        <v>11053800</v>
      </c>
      <c r="C11" s="5" t="n">
        <v>11053800</v>
      </c>
    </row>
    <row r="12">
      <c r="A12" s="4" t="inlineStr">
        <is>
          <t>Private Placement Warrants outstanding</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Anti-dilutive securities (in shares)</t>
        </is>
      </c>
      <c r="B14" s="5" t="n">
        <v>5500000</v>
      </c>
      <c r="C14" s="5" t="n">
        <v>6000000</v>
      </c>
    </row>
    <row r="15">
      <c r="A15" s="4" t="inlineStr">
        <is>
          <t>Employee stock purchase plan estimated shares</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Anti-dilutive securities (in shares)</t>
        </is>
      </c>
      <c r="B17" s="5" t="n">
        <v>238368</v>
      </c>
      <c r="C17" s="5" t="n">
        <v>44214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Details) - USD ($) $ in Thousands</t>
        </is>
      </c>
      <c r="B1" s="2" t="inlineStr">
        <is>
          <t>3 Months Ended</t>
        </is>
      </c>
    </row>
    <row r="2">
      <c r="B2" s="2" t="inlineStr">
        <is>
          <t>Mar. 30,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2014</v>
      </c>
      <c r="C4" s="6" t="n">
        <v>1276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21</v>
      </c>
      <c r="C7" s="5" t="n">
        <v>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6355</v>
      </c>
      <c r="C10" s="5" t="n">
        <v>6554</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5538</v>
      </c>
      <c r="C13" s="6" t="n">
        <v>62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s) - USD ($)</t>
        </is>
      </c>
      <c r="B1" s="2" t="inlineStr">
        <is>
          <t>3 Months Ended</t>
        </is>
      </c>
    </row>
    <row r="2">
      <c r="B2" s="2" t="inlineStr">
        <is>
          <t>Mar. 30,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apitalized</t>
        </is>
      </c>
      <c r="B4" s="4" t="inlineStr">
        <is>
          <t xml:space="preserve"> </t>
        </is>
      </c>
      <c r="C4" s="6" t="n">
        <v>400000</v>
      </c>
    </row>
    <row r="5">
      <c r="A5" s="4" t="inlineStr">
        <is>
          <t>Unrecognized tax benefit</t>
        </is>
      </c>
      <c r="B5" s="6" t="n">
        <v>0</v>
      </c>
      <c r="C5" s="6" t="n">
        <v>0</v>
      </c>
    </row>
    <row r="6">
      <c r="A6" s="4" t="inlineStr">
        <is>
          <t>Equity Award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Accrued bonuses to be settled in equity awards</t>
        </is>
      </c>
      <c r="B8" s="5" t="n">
        <v>0</v>
      </c>
      <c r="C8" s="4" t="inlineStr">
        <is>
          <t xml:space="preserve"> </t>
        </is>
      </c>
    </row>
    <row r="9">
      <c r="A9" s="4" t="inlineStr">
        <is>
          <t>Unrecognized stock-based compensation expenses related to nonvested equity awards</t>
        </is>
      </c>
      <c r="B9" s="6" t="n">
        <v>88100000</v>
      </c>
      <c r="C9" s="4" t="inlineStr">
        <is>
          <t xml:space="preserve"> </t>
        </is>
      </c>
    </row>
    <row r="10">
      <c r="A10" s="4" t="inlineStr">
        <is>
          <t>Weighted average period of recognition for unrecognized stock-based compensation related to nonvested equity awards</t>
        </is>
      </c>
      <c r="B10" s="4" t="inlineStr">
        <is>
          <t>2 years 10 months 24 days</t>
        </is>
      </c>
      <c r="C10" s="4" t="inlineStr">
        <is>
          <t xml:space="preserve"> </t>
        </is>
      </c>
    </row>
    <row r="11">
      <c r="A11" s="4" t="inlineStr">
        <is>
          <t>Employee stock purchase plan estimated shar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Unrecognized stock-based compensation expenses related to nonvested equity awards</t>
        </is>
      </c>
      <c r="B13" s="6" t="n">
        <v>400000</v>
      </c>
      <c r="C13" s="4" t="inlineStr">
        <is>
          <t xml:space="preserve"> </t>
        </is>
      </c>
    </row>
    <row r="14">
      <c r="A14" s="4" t="inlineStr">
        <is>
          <t>Weighted average period of recognition for unrecognized stock-based compensation related to nonvested equity awards</t>
        </is>
      </c>
      <c r="B14" s="4" t="inlineStr">
        <is>
          <t>1 year 1 month 6 days</t>
        </is>
      </c>
      <c r="C14" s="4" t="inlineStr">
        <is>
          <t xml:space="preserve"> </t>
        </is>
      </c>
    </row>
    <row r="15">
      <c r="A15" s="4" t="inlineStr">
        <is>
          <t>Stock options</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hares remained subject to right of repurchase (in shares)</t>
        </is>
      </c>
      <c r="B17" s="5" t="n">
        <v>15384</v>
      </c>
      <c r="C1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3 Months Ended</t>
        </is>
      </c>
    </row>
    <row r="2">
      <c r="B2" s="2" t="inlineStr">
        <is>
          <t>Mar. 30, 2025 USD ($) $ / shares shares</t>
        </is>
      </c>
    </row>
    <row r="3">
      <c r="A3" s="3" t="inlineStr">
        <is>
          <t>Number of Options Outstanding</t>
        </is>
      </c>
      <c r="B3" s="4" t="inlineStr">
        <is>
          <t xml:space="preserve"> </t>
        </is>
      </c>
    </row>
    <row r="4">
      <c r="A4" s="4" t="inlineStr">
        <is>
          <t>Beginning balance (in shares) | shares</t>
        </is>
      </c>
      <c r="B4" s="5" t="n">
        <v>1751118</v>
      </c>
    </row>
    <row r="5">
      <c r="A5" s="4" t="inlineStr">
        <is>
          <t>Exercised (in shares) | shares</t>
        </is>
      </c>
      <c r="B5" s="5" t="n">
        <v>-81621</v>
      </c>
    </row>
    <row r="6">
      <c r="A6" s="4" t="inlineStr">
        <is>
          <t>Forfeited (in shares) | shares</t>
        </is>
      </c>
      <c r="B6" s="5" t="n">
        <v>-13067</v>
      </c>
    </row>
    <row r="7">
      <c r="A7" s="4" t="inlineStr">
        <is>
          <t>Ending balance (in shares) | shares</t>
        </is>
      </c>
      <c r="B7" s="5" t="n">
        <v>1656430</v>
      </c>
    </row>
    <row r="8">
      <c r="A8" s="3" t="inlineStr">
        <is>
          <t>Weighted Average Exercise Price</t>
        </is>
      </c>
      <c r="B8" s="4" t="inlineStr">
        <is>
          <t xml:space="preserve"> </t>
        </is>
      </c>
    </row>
    <row r="9">
      <c r="A9" s="4" t="inlineStr">
        <is>
          <t>Beginning balance (in dollars per share)</t>
        </is>
      </c>
      <c r="B9" s="8" t="n">
        <v>10.05</v>
      </c>
    </row>
    <row r="10">
      <c r="A10" s="4" t="inlineStr">
        <is>
          <t>Exercised (in dollars per share)</t>
        </is>
      </c>
      <c r="B10" s="14" t="n">
        <v>9.58</v>
      </c>
    </row>
    <row r="11">
      <c r="A11" s="4" t="inlineStr">
        <is>
          <t>Forfeited (in dollars per share)</t>
        </is>
      </c>
      <c r="B11" s="14" t="n">
        <v>9.27</v>
      </c>
    </row>
    <row r="12">
      <c r="A12" s="4" t="inlineStr">
        <is>
          <t>Ending balance (in dollars per share)</t>
        </is>
      </c>
      <c r="B12" s="8" t="n">
        <v>10.08</v>
      </c>
    </row>
    <row r="13">
      <c r="A13" s="3" t="inlineStr">
        <is>
          <t>Weighted Average Remaining Contractual Life (Years)</t>
        </is>
      </c>
      <c r="B13" s="4" t="inlineStr">
        <is>
          <t xml:space="preserve"> </t>
        </is>
      </c>
    </row>
    <row r="14">
      <c r="A14" s="4" t="inlineStr">
        <is>
          <t>Outstanding balance</t>
        </is>
      </c>
      <c r="B14" s="4" t="inlineStr">
        <is>
          <t>6 years 1 month 6 days</t>
        </is>
      </c>
    </row>
    <row r="15">
      <c r="A15" s="3" t="inlineStr">
        <is>
          <t>Aggregate Intrinsic Value</t>
        </is>
      </c>
      <c r="B15" s="4" t="inlineStr">
        <is>
          <t xml:space="preserve"> </t>
        </is>
      </c>
    </row>
    <row r="16">
      <c r="A16" s="4" t="inlineStr">
        <is>
          <t>Exercised | $</t>
        </is>
      </c>
      <c r="B16" s="6" t="n">
        <v>350</v>
      </c>
    </row>
    <row r="17">
      <c r="A17" s="4" t="inlineStr">
        <is>
          <t>Outstanding, balance | $</t>
        </is>
      </c>
      <c r="B17" s="6" t="n">
        <v>273</v>
      </c>
    </row>
    <row r="18">
      <c r="A18" s="4" t="inlineStr">
        <is>
          <t>Share price (in dollars per share)</t>
        </is>
      </c>
      <c r="B18" s="8" t="n">
        <v>7.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PRSUs Activity (Details)</t>
        </is>
      </c>
      <c r="B1" s="2" t="inlineStr">
        <is>
          <t>3 Months Ended</t>
        </is>
      </c>
    </row>
    <row r="2">
      <c r="B2" s="2" t="inlineStr">
        <is>
          <t>Mar. 30, 2025 $ / shares shares</t>
        </is>
      </c>
    </row>
    <row r="3">
      <c r="A3" s="4" t="inlineStr">
        <is>
          <t>RSUs</t>
        </is>
      </c>
      <c r="B3" s="4" t="inlineStr">
        <is>
          <t xml:space="preserve"> </t>
        </is>
      </c>
    </row>
    <row r="4">
      <c r="A4" s="3" t="inlineStr">
        <is>
          <t>Number of Shares Outstanding</t>
        </is>
      </c>
      <c r="B4" s="4" t="inlineStr">
        <is>
          <t xml:space="preserve"> </t>
        </is>
      </c>
    </row>
    <row r="5">
      <c r="A5" s="4" t="inlineStr">
        <is>
          <t>Issued and unvested shares beginning balances (in shares) | shares</t>
        </is>
      </c>
      <c r="B5" s="5" t="n">
        <v>11154455</v>
      </c>
    </row>
    <row r="6">
      <c r="A6" s="4" t="inlineStr">
        <is>
          <t>Granted (in shares) | shares</t>
        </is>
      </c>
      <c r="B6" s="5" t="n">
        <v>669157</v>
      </c>
    </row>
    <row r="7">
      <c r="A7" s="4" t="inlineStr">
        <is>
          <t>Vested (in shares) | shares</t>
        </is>
      </c>
      <c r="B7" s="5" t="n">
        <v>-1245929</v>
      </c>
    </row>
    <row r="8">
      <c r="A8" s="4" t="inlineStr">
        <is>
          <t>Forfeited (in shares) | shares</t>
        </is>
      </c>
      <c r="B8" s="5" t="n">
        <v>-965160</v>
      </c>
    </row>
    <row r="9">
      <c r="A9" s="4" t="inlineStr">
        <is>
          <t>Issued and unvested shares outstanding ending balance (in shares) | shares</t>
        </is>
      </c>
      <c r="B9" s="5" t="n">
        <v>9612523</v>
      </c>
    </row>
    <row r="10">
      <c r="A10" s="3" t="inlineStr">
        <is>
          <t>Weighted Average Grant Date Fair Value</t>
        </is>
      </c>
      <c r="B10" s="4" t="inlineStr">
        <is>
          <t xml:space="preserve"> </t>
        </is>
      </c>
    </row>
    <row r="11">
      <c r="A11" s="4" t="inlineStr">
        <is>
          <t>Issued and unvested shares beginning balances (in dollars per share) | $ / shares</t>
        </is>
      </c>
      <c r="B11" s="8" t="n">
        <v>9.609999999999999</v>
      </c>
    </row>
    <row r="12">
      <c r="A12" s="4" t="inlineStr">
        <is>
          <t>Granted (in dollars per share) | $ / shares</t>
        </is>
      </c>
      <c r="B12" s="14" t="n">
        <v>10.38</v>
      </c>
    </row>
    <row r="13">
      <c r="A13" s="4" t="inlineStr">
        <is>
          <t>Vested (in dollars per share) | $ / shares</t>
        </is>
      </c>
      <c r="B13" s="14" t="n">
        <v>9.550000000000001</v>
      </c>
    </row>
    <row r="14">
      <c r="A14" s="4" t="inlineStr">
        <is>
          <t>Forfeited (in dollars per share) | $ / shares</t>
        </is>
      </c>
      <c r="B14" s="14" t="n">
        <v>10.74</v>
      </c>
    </row>
    <row r="15">
      <c r="A15" s="4" t="inlineStr">
        <is>
          <t>Issued and unvested shares outstanding ending balance (in dollars per share) | $ / shares</t>
        </is>
      </c>
      <c r="B15" s="8" t="n">
        <v>9.56</v>
      </c>
    </row>
    <row r="16">
      <c r="A16" s="4" t="inlineStr">
        <is>
          <t>PRSUs</t>
        </is>
      </c>
      <c r="B16" s="4" t="inlineStr">
        <is>
          <t xml:space="preserve"> </t>
        </is>
      </c>
    </row>
    <row r="17">
      <c r="A17" s="3" t="inlineStr">
        <is>
          <t>Number of Shares Outstanding</t>
        </is>
      </c>
      <c r="B17" s="4" t="inlineStr">
        <is>
          <t xml:space="preserve"> </t>
        </is>
      </c>
    </row>
    <row r="18">
      <c r="A18" s="4" t="inlineStr">
        <is>
          <t>Issued and unvested shares beginning balances (in shares) | shares</t>
        </is>
      </c>
      <c r="B18" s="5" t="n">
        <v>2017646</v>
      </c>
    </row>
    <row r="19">
      <c r="A19" s="4" t="inlineStr">
        <is>
          <t>Granted (in shares) | shares</t>
        </is>
      </c>
      <c r="B19" s="5" t="n">
        <v>0</v>
      </c>
    </row>
    <row r="20">
      <c r="A20" s="4" t="inlineStr">
        <is>
          <t>Vested (in shares) | shares</t>
        </is>
      </c>
      <c r="B20" s="5" t="n">
        <v>-209129</v>
      </c>
    </row>
    <row r="21">
      <c r="A21" s="4" t="inlineStr">
        <is>
          <t>Forfeited (in shares) | shares</t>
        </is>
      </c>
      <c r="B21" s="5" t="n">
        <v>-1128467</v>
      </c>
    </row>
    <row r="22">
      <c r="A22" s="4" t="inlineStr">
        <is>
          <t>Issued and unvested shares outstanding ending balance (in shares) | shares</t>
        </is>
      </c>
      <c r="B22" s="5" t="n">
        <v>680050</v>
      </c>
    </row>
    <row r="23">
      <c r="A23" s="3" t="inlineStr">
        <is>
          <t>Weighted Average Grant Date Fair Value</t>
        </is>
      </c>
      <c r="B23" s="4" t="inlineStr">
        <is>
          <t xml:space="preserve"> </t>
        </is>
      </c>
    </row>
    <row r="24">
      <c r="A24" s="4" t="inlineStr">
        <is>
          <t>Issued and unvested shares beginning balances (in dollars per share) | $ / shares</t>
        </is>
      </c>
      <c r="B24" s="8" t="n">
        <v>7.71</v>
      </c>
    </row>
    <row r="25">
      <c r="A25" s="4" t="inlineStr">
        <is>
          <t>Granted (in dollars per share) | $ / shares</t>
        </is>
      </c>
      <c r="B25" s="5" t="n">
        <v>0</v>
      </c>
    </row>
    <row r="26">
      <c r="A26" s="4" t="inlineStr">
        <is>
          <t>Vested (in dollars per share) | $ / shares</t>
        </is>
      </c>
      <c r="B26" s="14" t="n">
        <v>8.390000000000001</v>
      </c>
    </row>
    <row r="27">
      <c r="A27" s="4" t="inlineStr">
        <is>
          <t>Forfeited (in dollars per share) | $ / shares</t>
        </is>
      </c>
      <c r="B27" s="14" t="n">
        <v>7.76</v>
      </c>
    </row>
    <row r="28">
      <c r="A28" s="4" t="inlineStr">
        <is>
          <t>Issued and unvested shares outstanding ending balance (in dollars per share) | $ / shares</t>
        </is>
      </c>
      <c r="B28" s="8" t="n">
        <v>7.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structuring Costs (Details) - USD ($) $ in Millions</t>
        </is>
      </c>
      <c r="B1" s="2" t="inlineStr">
        <is>
          <t>Mar. 30, 2025</t>
        </is>
      </c>
      <c r="C1" s="2" t="inlineStr">
        <is>
          <t>Dec. 29, 2024</t>
        </is>
      </c>
    </row>
    <row r="2">
      <c r="A2" s="4" t="inlineStr">
        <is>
          <t>2024 Restructuring Plan | Other Current Liabilities</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Restructuring liability</t>
        </is>
      </c>
      <c r="B4" s="6" t="n">
        <v>0</v>
      </c>
      <c r="C4" s="10"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7" customWidth="1" min="6" max="6"/>
    <col width="20" customWidth="1" min="7" max="7"/>
    <col width="26" customWidth="1" min="8" max="8"/>
  </cols>
  <sheetData>
    <row r="1">
      <c r="A1" s="1" t="inlineStr">
        <is>
          <t>CONDENSED CONSOLIDATED STATEMENTS OF CHANGES IN STOCKHOLDERS’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s</t>
        </is>
      </c>
    </row>
    <row r="2">
      <c r="A2" s="4" t="inlineStr">
        <is>
          <t>Beginning balance (in shares) at Dec. 31, 2023</t>
        </is>
      </c>
      <c r="B2" s="4" t="inlineStr">
        <is>
          <t xml:space="preserve"> </t>
        </is>
      </c>
      <c r="C2" s="4" t="inlineStr">
        <is>
          <t xml:space="preserve"> </t>
        </is>
      </c>
      <c r="D2" s="5" t="n">
        <v>167392315</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61103</v>
      </c>
      <c r="C3" s="6" t="n">
        <v>258147</v>
      </c>
      <c r="D3" s="6" t="n">
        <v>17</v>
      </c>
      <c r="E3" s="6" t="n">
        <v>857037</v>
      </c>
      <c r="F3" s="6" t="n">
        <v>-62</v>
      </c>
      <c r="G3" s="6" t="n">
        <v>-598845</v>
      </c>
      <c r="H3" s="6" t="n">
        <v>29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46497</v>
      </c>
      <c r="C5" s="5" t="n">
        <v>-46368</v>
      </c>
      <c r="D5" s="4" t="inlineStr">
        <is>
          <t xml:space="preserve"> </t>
        </is>
      </c>
      <c r="E5" s="4" t="inlineStr">
        <is>
          <t xml:space="preserve"> </t>
        </is>
      </c>
      <c r="F5" s="4" t="inlineStr">
        <is>
          <t xml:space="preserve"> </t>
        </is>
      </c>
      <c r="G5" s="5" t="n">
        <v>-46368</v>
      </c>
      <c r="H5" s="5" t="n">
        <v>-129</v>
      </c>
    </row>
    <row r="6">
      <c r="A6" s="4" t="inlineStr">
        <is>
          <t>Issuance of common stock upon exercise of stock options (in shares)</t>
        </is>
      </c>
      <c r="B6" s="4" t="inlineStr">
        <is>
          <t xml:space="preserve"> </t>
        </is>
      </c>
      <c r="C6" s="4" t="inlineStr">
        <is>
          <t xml:space="preserve"> </t>
        </is>
      </c>
      <c r="D6" s="5" t="n">
        <v>43041</v>
      </c>
      <c r="E6" s="4" t="inlineStr">
        <is>
          <t xml:space="preserve"> </t>
        </is>
      </c>
      <c r="F6" s="4" t="inlineStr">
        <is>
          <t xml:space="preserve"> </t>
        </is>
      </c>
      <c r="G6" s="4" t="inlineStr">
        <is>
          <t xml:space="preserve"> </t>
        </is>
      </c>
      <c r="H6" s="4" t="inlineStr">
        <is>
          <t xml:space="preserve"> </t>
        </is>
      </c>
    </row>
    <row r="7">
      <c r="A7" s="4" t="inlineStr">
        <is>
          <t>Issuance of common stock upon exercise of stock options</t>
        </is>
      </c>
      <c r="B7" s="5" t="n">
        <v>96</v>
      </c>
      <c r="C7" s="5" t="n">
        <v>96</v>
      </c>
      <c r="D7" s="4" t="inlineStr">
        <is>
          <t xml:space="preserve"> </t>
        </is>
      </c>
      <c r="E7" s="5" t="n">
        <v>96</v>
      </c>
      <c r="F7" s="4" t="inlineStr">
        <is>
          <t xml:space="preserve"> </t>
        </is>
      </c>
      <c r="G7" s="4" t="inlineStr">
        <is>
          <t xml:space="preserve"> </t>
        </is>
      </c>
      <c r="H7" s="4" t="inlineStr">
        <is>
          <t xml:space="preserve"> </t>
        </is>
      </c>
    </row>
    <row r="8">
      <c r="A8" s="4" t="inlineStr">
        <is>
          <t>Issuance of common stock, net of issuance costs (in shares)</t>
        </is>
      </c>
      <c r="B8" s="4" t="inlineStr">
        <is>
          <t xml:space="preserve"> </t>
        </is>
      </c>
      <c r="C8" s="4" t="inlineStr">
        <is>
          <t xml:space="preserve"> </t>
        </is>
      </c>
      <c r="D8" s="5" t="n">
        <v>639138</v>
      </c>
      <c r="E8" s="4" t="inlineStr">
        <is>
          <t xml:space="preserve"> </t>
        </is>
      </c>
      <c r="F8" s="4" t="inlineStr">
        <is>
          <t xml:space="preserve"> </t>
        </is>
      </c>
      <c r="G8" s="4" t="inlineStr">
        <is>
          <t xml:space="preserve"> </t>
        </is>
      </c>
      <c r="H8" s="4" t="inlineStr">
        <is>
          <t xml:space="preserve"> </t>
        </is>
      </c>
    </row>
    <row r="9">
      <c r="A9" s="4" t="inlineStr">
        <is>
          <t>Issuance of common stock, net of issuance costs</t>
        </is>
      </c>
      <c r="B9" s="5" t="n">
        <v>5756</v>
      </c>
      <c r="C9" s="5" t="n">
        <v>5756</v>
      </c>
      <c r="D9" s="4" t="inlineStr">
        <is>
          <t xml:space="preserve"> </t>
        </is>
      </c>
      <c r="E9" s="5" t="n">
        <v>5756</v>
      </c>
      <c r="F9" s="4" t="inlineStr">
        <is>
          <t xml:space="preserve"> </t>
        </is>
      </c>
      <c r="G9" s="4" t="inlineStr">
        <is>
          <t xml:space="preserve"> </t>
        </is>
      </c>
      <c r="H9" s="4" t="inlineStr">
        <is>
          <t xml:space="preserve"> </t>
        </is>
      </c>
    </row>
    <row r="10">
      <c r="A10" s="4" t="inlineStr">
        <is>
          <t>RSUs vested, net of shares withheld for taxes (in shares)</t>
        </is>
      </c>
      <c r="B10" s="4" t="inlineStr">
        <is>
          <t xml:space="preserve"> </t>
        </is>
      </c>
      <c r="C10" s="4" t="inlineStr">
        <is>
          <t xml:space="preserve"> </t>
        </is>
      </c>
      <c r="D10" s="5" t="n">
        <v>1683618</v>
      </c>
      <c r="E10" s="4" t="inlineStr">
        <is>
          <t xml:space="preserve"> </t>
        </is>
      </c>
      <c r="F10" s="4" t="inlineStr">
        <is>
          <t xml:space="preserve"> </t>
        </is>
      </c>
      <c r="G10" s="4" t="inlineStr">
        <is>
          <t xml:space="preserve"> </t>
        </is>
      </c>
      <c r="H10" s="4" t="inlineStr">
        <is>
          <t xml:space="preserve"> </t>
        </is>
      </c>
    </row>
    <row r="11">
      <c r="A11" s="4" t="inlineStr">
        <is>
          <t>RSUs vested, net of shares withheld for taxes</t>
        </is>
      </c>
      <c r="B11" s="5" t="n">
        <v>-2223</v>
      </c>
      <c r="C11" s="5" t="n">
        <v>-2223</v>
      </c>
      <c r="D11" s="4" t="inlineStr">
        <is>
          <t xml:space="preserve"> </t>
        </is>
      </c>
      <c r="E11" s="5" t="n">
        <v>-2223</v>
      </c>
      <c r="F11" s="4" t="inlineStr">
        <is>
          <t xml:space="preserve"> </t>
        </is>
      </c>
      <c r="G11" s="4" t="inlineStr">
        <is>
          <t xml:space="preserve"> </t>
        </is>
      </c>
      <c r="H11" s="4" t="inlineStr">
        <is>
          <t xml:space="preserve"> </t>
        </is>
      </c>
    </row>
    <row r="12">
      <c r="A12" s="4" t="inlineStr">
        <is>
          <t>Vesting of early exercised stock options</t>
        </is>
      </c>
      <c r="B12" s="5" t="n">
        <v>9</v>
      </c>
      <c r="C12" s="5" t="n">
        <v>9</v>
      </c>
      <c r="D12" s="6" t="n">
        <v>0</v>
      </c>
      <c r="E12" s="5" t="n">
        <v>9</v>
      </c>
      <c r="F12" s="4" t="inlineStr">
        <is>
          <t xml:space="preserve"> </t>
        </is>
      </c>
      <c r="G12" s="4" t="inlineStr">
        <is>
          <t xml:space="preserve"> </t>
        </is>
      </c>
      <c r="H12" s="4" t="inlineStr">
        <is>
          <t xml:space="preserve"> </t>
        </is>
      </c>
    </row>
    <row r="13">
      <c r="A13" s="4" t="inlineStr">
        <is>
          <t>Repurchase of unvested restricted common stock (in shares)</t>
        </is>
      </c>
      <c r="B13" s="4" t="inlineStr">
        <is>
          <t xml:space="preserve"> </t>
        </is>
      </c>
      <c r="C13" s="4" t="inlineStr">
        <is>
          <t xml:space="preserve"> </t>
        </is>
      </c>
      <c r="D13" s="5" t="n">
        <v>-19638</v>
      </c>
      <c r="E13" s="4" t="inlineStr">
        <is>
          <t xml:space="preserve"> </t>
        </is>
      </c>
      <c r="F13" s="4" t="inlineStr">
        <is>
          <t xml:space="preserve"> </t>
        </is>
      </c>
      <c r="G13" s="4" t="inlineStr">
        <is>
          <t xml:space="preserve"> </t>
        </is>
      </c>
      <c r="H13" s="4" t="inlineStr">
        <is>
          <t xml:space="preserve"> </t>
        </is>
      </c>
    </row>
    <row r="14">
      <c r="A14" s="4" t="inlineStr">
        <is>
          <t>Stock-based compensation</t>
        </is>
      </c>
      <c r="B14" s="5" t="n">
        <v>13852</v>
      </c>
      <c r="C14" s="5" t="n">
        <v>13852</v>
      </c>
      <c r="D14" s="4" t="inlineStr">
        <is>
          <t xml:space="preserve"> </t>
        </is>
      </c>
      <c r="E14" s="5" t="n">
        <v>13852</v>
      </c>
      <c r="F14" s="4" t="inlineStr">
        <is>
          <t xml:space="preserve"> </t>
        </is>
      </c>
      <c r="G14" s="4" t="inlineStr">
        <is>
          <t xml:space="preserve"> </t>
        </is>
      </c>
      <c r="H14" s="4" t="inlineStr">
        <is>
          <t xml:space="preserve"> </t>
        </is>
      </c>
    </row>
    <row r="15">
      <c r="A15" s="4" t="inlineStr">
        <is>
          <t>Other comprehensive income (loss), net</t>
        </is>
      </c>
      <c r="B15" s="5" t="n">
        <v>9</v>
      </c>
      <c r="C15" s="5" t="n">
        <v>9</v>
      </c>
      <c r="D15" s="4" t="inlineStr">
        <is>
          <t xml:space="preserve"> </t>
        </is>
      </c>
      <c r="E15" s="4" t="inlineStr">
        <is>
          <t xml:space="preserve"> </t>
        </is>
      </c>
      <c r="F15" s="5" t="n">
        <v>9</v>
      </c>
      <c r="G15" s="4" t="inlineStr">
        <is>
          <t xml:space="preserve"> </t>
        </is>
      </c>
      <c r="H15" s="4" t="inlineStr">
        <is>
          <t xml:space="preserve"> </t>
        </is>
      </c>
    </row>
    <row r="16">
      <c r="A16" s="4" t="inlineStr">
        <is>
          <t>Ending balance (in shares) at Mar. 31, 2024</t>
        </is>
      </c>
      <c r="B16" s="4" t="inlineStr">
        <is>
          <t xml:space="preserve"> </t>
        </is>
      </c>
      <c r="C16" s="4" t="inlineStr">
        <is>
          <t xml:space="preserve"> </t>
        </is>
      </c>
      <c r="D16" s="5" t="n">
        <v>169738474</v>
      </c>
      <c r="E16" s="4" t="inlineStr">
        <is>
          <t xml:space="preserve"> </t>
        </is>
      </c>
      <c r="F16" s="4" t="inlineStr">
        <is>
          <t xml:space="preserve"> </t>
        </is>
      </c>
      <c r="G16" s="4" t="inlineStr">
        <is>
          <t xml:space="preserve"> </t>
        </is>
      </c>
      <c r="H16" s="4" t="inlineStr">
        <is>
          <t xml:space="preserve"> </t>
        </is>
      </c>
    </row>
    <row r="17">
      <c r="A17" s="4" t="inlineStr">
        <is>
          <t>Ending balance at Mar. 31, 2024</t>
        </is>
      </c>
      <c r="B17" s="6" t="n">
        <v>232105</v>
      </c>
      <c r="C17" s="5" t="n">
        <v>229278</v>
      </c>
      <c r="D17" s="6" t="n">
        <v>17</v>
      </c>
      <c r="E17" s="5" t="n">
        <v>874527</v>
      </c>
      <c r="F17" s="5" t="n">
        <v>-53</v>
      </c>
      <c r="G17" s="5" t="n">
        <v>-645213</v>
      </c>
      <c r="H17" s="5" t="n">
        <v>2827</v>
      </c>
    </row>
    <row r="18">
      <c r="A18" s="4" t="inlineStr">
        <is>
          <t>Beginning balance (in shares) at Dec. 29, 2024</t>
        </is>
      </c>
      <c r="B18" s="5" t="n">
        <v>190559335</v>
      </c>
      <c r="C18" s="4" t="inlineStr">
        <is>
          <t xml:space="preserve"> </t>
        </is>
      </c>
      <c r="D18" s="5" t="n">
        <v>190559335</v>
      </c>
      <c r="E18" s="4" t="inlineStr">
        <is>
          <t xml:space="preserve"> </t>
        </is>
      </c>
      <c r="F18" s="4" t="inlineStr">
        <is>
          <t xml:space="preserve"> </t>
        </is>
      </c>
      <c r="G18" s="4" t="inlineStr">
        <is>
          <t xml:space="preserve"> </t>
        </is>
      </c>
      <c r="H18" s="4" t="inlineStr">
        <is>
          <t xml:space="preserve"> </t>
        </is>
      </c>
    </row>
    <row r="19">
      <c r="A19" s="4" t="inlineStr">
        <is>
          <t>Beginning balance at Dec. 29, 2024</t>
        </is>
      </c>
      <c r="B19" s="6" t="n">
        <v>249403</v>
      </c>
      <c r="C19" s="5" t="n">
        <v>246741</v>
      </c>
      <c r="D19" s="6" t="n">
        <v>19</v>
      </c>
      <c r="E19" s="5" t="n">
        <v>1067951</v>
      </c>
      <c r="F19" s="5" t="n">
        <v>-143</v>
      </c>
      <c r="G19" s="5" t="n">
        <v>-821086</v>
      </c>
      <c r="H19" s="5" t="n">
        <v>266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6" t="n">
        <v>-23531</v>
      </c>
      <c r="C21" s="5" t="n">
        <v>-23510</v>
      </c>
      <c r="D21" s="4" t="inlineStr">
        <is>
          <t xml:space="preserve"> </t>
        </is>
      </c>
      <c r="E21" s="4" t="inlineStr">
        <is>
          <t xml:space="preserve"> </t>
        </is>
      </c>
      <c r="F21" s="4" t="inlineStr">
        <is>
          <t xml:space="preserve"> </t>
        </is>
      </c>
      <c r="G21" s="5" t="n">
        <v>-23510</v>
      </c>
      <c r="H21" s="5" t="n">
        <v>-21</v>
      </c>
    </row>
    <row r="22">
      <c r="A22" s="4" t="inlineStr">
        <is>
          <t>Issuance of common stock upon exercise of stock options (in shares)</t>
        </is>
      </c>
      <c r="B22" s="5" t="n">
        <v>81621</v>
      </c>
      <c r="C22" s="4" t="inlineStr">
        <is>
          <t xml:space="preserve"> </t>
        </is>
      </c>
      <c r="D22" s="5" t="n">
        <v>81621</v>
      </c>
      <c r="E22" s="4" t="inlineStr">
        <is>
          <t xml:space="preserve"> </t>
        </is>
      </c>
      <c r="F22" s="4" t="inlineStr">
        <is>
          <t xml:space="preserve"> </t>
        </is>
      </c>
      <c r="G22" s="4" t="inlineStr">
        <is>
          <t xml:space="preserve"> </t>
        </is>
      </c>
      <c r="H22" s="4" t="inlineStr">
        <is>
          <t xml:space="preserve"> </t>
        </is>
      </c>
    </row>
    <row r="23">
      <c r="A23" s="4" t="inlineStr">
        <is>
          <t>Issuance of common stock upon exercise of stock options</t>
        </is>
      </c>
      <c r="B23" s="6" t="n">
        <v>782</v>
      </c>
      <c r="C23" s="5" t="n">
        <v>782</v>
      </c>
      <c r="D23" s="4" t="inlineStr">
        <is>
          <t xml:space="preserve"> </t>
        </is>
      </c>
      <c r="E23" s="5" t="n">
        <v>782</v>
      </c>
      <c r="F23" s="4" t="inlineStr">
        <is>
          <t xml:space="preserve"> </t>
        </is>
      </c>
      <c r="G23" s="4" t="inlineStr">
        <is>
          <t xml:space="preserve"> </t>
        </is>
      </c>
      <c r="H23" s="4" t="inlineStr">
        <is>
          <t xml:space="preserve"> </t>
        </is>
      </c>
    </row>
    <row r="24">
      <c r="A24" s="4" t="inlineStr">
        <is>
          <t>RSUs vested, net of shares withheld for taxes (in shares)</t>
        </is>
      </c>
      <c r="B24" s="4" t="inlineStr">
        <is>
          <t xml:space="preserve"> </t>
        </is>
      </c>
      <c r="C24" s="4" t="inlineStr">
        <is>
          <t xml:space="preserve"> </t>
        </is>
      </c>
      <c r="D24" s="5" t="n">
        <v>1074758</v>
      </c>
      <c r="E24" s="4" t="inlineStr">
        <is>
          <t xml:space="preserve"> </t>
        </is>
      </c>
      <c r="F24" s="4" t="inlineStr">
        <is>
          <t xml:space="preserve"> </t>
        </is>
      </c>
      <c r="G24" s="4" t="inlineStr">
        <is>
          <t xml:space="preserve"> </t>
        </is>
      </c>
      <c r="H24" s="4" t="inlineStr">
        <is>
          <t xml:space="preserve"> </t>
        </is>
      </c>
    </row>
    <row r="25">
      <c r="A25" s="4" t="inlineStr">
        <is>
          <t>RSUs vested, net of shares withheld for taxes</t>
        </is>
      </c>
      <c r="B25" s="5" t="n">
        <v>-1761</v>
      </c>
      <c r="C25" s="5" t="n">
        <v>-1761</v>
      </c>
      <c r="D25" s="4" t="inlineStr">
        <is>
          <t xml:space="preserve"> </t>
        </is>
      </c>
      <c r="E25" s="5" t="n">
        <v>-1761</v>
      </c>
      <c r="F25" s="4" t="inlineStr">
        <is>
          <t xml:space="preserve"> </t>
        </is>
      </c>
      <c r="G25" s="4" t="inlineStr">
        <is>
          <t xml:space="preserve"> </t>
        </is>
      </c>
      <c r="H25" s="4" t="inlineStr">
        <is>
          <t xml:space="preserve"> </t>
        </is>
      </c>
    </row>
    <row r="26">
      <c r="A26" s="4" t="inlineStr">
        <is>
          <t>Vesting of early exercised stock options</t>
        </is>
      </c>
      <c r="B26" s="5" t="n">
        <v>1</v>
      </c>
      <c r="C26" s="5" t="n">
        <v>1</v>
      </c>
      <c r="D26" s="4" t="inlineStr">
        <is>
          <t xml:space="preserve"> </t>
        </is>
      </c>
      <c r="E26" s="5" t="n">
        <v>1</v>
      </c>
      <c r="F26" s="4" t="inlineStr">
        <is>
          <t xml:space="preserve"> </t>
        </is>
      </c>
      <c r="G26" s="4" t="inlineStr">
        <is>
          <t xml:space="preserve"> </t>
        </is>
      </c>
      <c r="H26" s="4" t="inlineStr">
        <is>
          <t xml:space="preserve"> </t>
        </is>
      </c>
    </row>
    <row r="27">
      <c r="A27" s="4" t="inlineStr">
        <is>
          <t>Repurchase of unvested restricted common stock (in shares)</t>
        </is>
      </c>
      <c r="B27" s="4" t="inlineStr">
        <is>
          <t xml:space="preserve"> </t>
        </is>
      </c>
      <c r="C27" s="4" t="inlineStr">
        <is>
          <t xml:space="preserve"> </t>
        </is>
      </c>
      <c r="D27" s="5" t="n">
        <v>-597</v>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12931</v>
      </c>
      <c r="C28" s="5" t="n">
        <v>12931</v>
      </c>
      <c r="D28" s="4" t="inlineStr">
        <is>
          <t xml:space="preserve"> </t>
        </is>
      </c>
      <c r="E28" s="5" t="n">
        <v>12931</v>
      </c>
      <c r="F28" s="4" t="inlineStr">
        <is>
          <t xml:space="preserve"> </t>
        </is>
      </c>
      <c r="G28" s="4" t="inlineStr">
        <is>
          <t xml:space="preserve"> </t>
        </is>
      </c>
      <c r="H28" s="4" t="inlineStr">
        <is>
          <t xml:space="preserve"> </t>
        </is>
      </c>
    </row>
    <row r="29">
      <c r="A29" s="4" t="inlineStr">
        <is>
          <t>Other comprehensive income (loss), net</t>
        </is>
      </c>
      <c r="B29" s="6" t="n">
        <v>-41</v>
      </c>
      <c r="C29" s="5" t="n">
        <v>-41</v>
      </c>
      <c r="D29" s="4" t="inlineStr">
        <is>
          <t xml:space="preserve"> </t>
        </is>
      </c>
      <c r="E29" s="4" t="inlineStr">
        <is>
          <t xml:space="preserve"> </t>
        </is>
      </c>
      <c r="F29" s="5" t="n">
        <v>-41</v>
      </c>
      <c r="G29" s="4" t="inlineStr">
        <is>
          <t xml:space="preserve"> </t>
        </is>
      </c>
      <c r="H29" s="4" t="inlineStr">
        <is>
          <t xml:space="preserve"> </t>
        </is>
      </c>
    </row>
    <row r="30">
      <c r="A30" s="4" t="inlineStr">
        <is>
          <t>Ending balance (in shares) at Mar. 30, 2025</t>
        </is>
      </c>
      <c r="B30" s="5" t="n">
        <v>191715117</v>
      </c>
      <c r="C30" s="4" t="inlineStr">
        <is>
          <t xml:space="preserve"> </t>
        </is>
      </c>
      <c r="D30" s="5" t="n">
        <v>191715117</v>
      </c>
      <c r="E30" s="4" t="inlineStr">
        <is>
          <t xml:space="preserve"> </t>
        </is>
      </c>
      <c r="F30" s="4" t="inlineStr">
        <is>
          <t xml:space="preserve"> </t>
        </is>
      </c>
      <c r="G30" s="4" t="inlineStr">
        <is>
          <t xml:space="preserve"> </t>
        </is>
      </c>
      <c r="H30" s="4" t="inlineStr">
        <is>
          <t xml:space="preserve"> </t>
        </is>
      </c>
    </row>
    <row r="31">
      <c r="A31" s="4" t="inlineStr">
        <is>
          <t>Ending balance at Mar. 30, 2025</t>
        </is>
      </c>
      <c r="B31" s="6" t="n">
        <v>237784</v>
      </c>
      <c r="C31" s="6" t="n">
        <v>235143</v>
      </c>
      <c r="D31" s="6" t="n">
        <v>19</v>
      </c>
      <c r="E31" s="6" t="n">
        <v>1079904</v>
      </c>
      <c r="F31" s="6" t="n">
        <v>-184</v>
      </c>
      <c r="G31" s="6" t="n">
        <v>-844596</v>
      </c>
      <c r="H31" s="6" t="n">
        <v>26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36" customWidth="1" min="2" max="2"/>
    <col width="22" customWidth="1" min="3" max="3"/>
    <col width="22" customWidth="1" min="4" max="4"/>
  </cols>
  <sheetData>
    <row r="1">
      <c r="A1" s="1" t="inlineStr">
        <is>
          <t>Related Party Transactions (Details) $ in Thousands</t>
        </is>
      </c>
      <c r="B1" s="2" t="inlineStr">
        <is>
          <t>3 Months Ended</t>
        </is>
      </c>
    </row>
    <row r="2">
      <c r="B2" s="2" t="inlineStr">
        <is>
          <t>Mar. 30, 2025 USD ($) family_member</t>
        </is>
      </c>
      <c r="C2" s="2" t="inlineStr">
        <is>
          <t>Mar. 31, 2024 USD ($)</t>
        </is>
      </c>
      <c r="D2" s="2" t="inlineStr">
        <is>
          <t>Apr. 20, 2023 USD ($)</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6" t="n">
        <v>1716</v>
      </c>
      <c r="C4" s="6" t="n">
        <v>1659</v>
      </c>
      <c r="D4" s="4" t="inlineStr">
        <is>
          <t xml:space="preserve"> </t>
        </is>
      </c>
    </row>
    <row r="5">
      <c r="A5" s="4" t="inlineStr">
        <is>
          <t>3.0 % Convertible Senior Notes | Convertible Deb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incipal balance</t>
        </is>
      </c>
      <c r="B7" s="4" t="inlineStr">
        <is>
          <t xml:space="preserve"> </t>
        </is>
      </c>
      <c r="C7" s="4" t="inlineStr">
        <is>
          <t xml:space="preserve"> </t>
        </is>
      </c>
      <c r="D7" s="6" t="n">
        <v>172500</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employed family members | family_member</t>
        </is>
      </c>
      <c r="B10" s="5" t="n">
        <v>1</v>
      </c>
      <c r="C10" s="4" t="inlineStr">
        <is>
          <t xml:space="preserve"> </t>
        </is>
      </c>
      <c r="D10" s="4" t="inlineStr">
        <is>
          <t xml:space="preserve"> </t>
        </is>
      </c>
    </row>
    <row r="11">
      <c r="A11" s="4" t="inlineStr">
        <is>
          <t>Related Party | Affiliate Not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terest expense</t>
        </is>
      </c>
      <c r="B13" s="6" t="n">
        <v>100</v>
      </c>
      <c r="C13" s="6" t="n">
        <v>100</v>
      </c>
      <c r="D13" s="4" t="inlineStr">
        <is>
          <t xml:space="preserve"> </t>
        </is>
      </c>
    </row>
    <row r="14">
      <c r="A14" s="4" t="inlineStr">
        <is>
          <t>Related Party | Affiliate Notes | Convertible Deb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incipal balance</t>
        </is>
      </c>
      <c r="B16" s="4" t="inlineStr">
        <is>
          <t xml:space="preserve"> </t>
        </is>
      </c>
      <c r="C16" s="4" t="inlineStr">
        <is>
          <t xml:space="preserve"> </t>
        </is>
      </c>
      <c r="D16" s="6" t="n">
        <v>1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6" customWidth="1" min="2" max="2"/>
  </cols>
  <sheetData>
    <row r="1">
      <c r="A1" s="1" t="inlineStr">
        <is>
          <t>Subsequent Event (Details) - SolarEdge - Subsequent Event $ in Millions</t>
        </is>
      </c>
      <c r="B1" s="2" t="inlineStr">
        <is>
          <t>Apr. 01, 2025 USD ($) ft²</t>
        </is>
      </c>
    </row>
    <row r="2">
      <c r="A2" s="3" t="inlineStr">
        <is>
          <t>Subsequent Event [Line Items]</t>
        </is>
      </c>
      <c r="B2" s="4" t="inlineStr">
        <is>
          <t xml:space="preserve"> </t>
        </is>
      </c>
    </row>
    <row r="3">
      <c r="A3" s="4" t="inlineStr">
        <is>
          <t>Cash purchase consideration | $</t>
        </is>
      </c>
      <c r="B3" s="6" t="n">
        <v>10</v>
      </c>
    </row>
    <row r="4">
      <c r="A4" s="4" t="inlineStr">
        <is>
          <t>Area of leased office building | ft²</t>
        </is>
      </c>
      <c r="B4" s="5" t="n">
        <v>3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23531</v>
      </c>
      <c r="C4" s="6" t="n">
        <v>-46497</v>
      </c>
    </row>
    <row r="5">
      <c r="A5" s="3" t="inlineStr">
        <is>
          <t>Adjustments to reconcile net loss to net cash used in operating activities</t>
        </is>
      </c>
      <c r="B5" s="4" t="inlineStr">
        <is>
          <t xml:space="preserve"> </t>
        </is>
      </c>
      <c r="C5" s="4" t="inlineStr">
        <is>
          <t xml:space="preserve"> </t>
        </is>
      </c>
    </row>
    <row r="6">
      <c r="A6" s="4" t="inlineStr">
        <is>
          <t>Depreciation, accretion and amortization</t>
        </is>
      </c>
      <c r="B6" s="5" t="n">
        <v>8448</v>
      </c>
      <c r="C6" s="5" t="n">
        <v>24974</v>
      </c>
    </row>
    <row r="7">
      <c r="A7" s="4" t="inlineStr">
        <is>
          <t>Stock-based compensation</t>
        </is>
      </c>
      <c r="B7" s="5" t="n">
        <v>12014</v>
      </c>
      <c r="C7" s="5" t="n">
        <v>12760</v>
      </c>
    </row>
    <row r="8">
      <c r="A8" s="4" t="inlineStr">
        <is>
          <t>Changes in fair value of common stock warrants</t>
        </is>
      </c>
      <c r="B8" s="5" t="n">
        <v>-15796</v>
      </c>
      <c r="C8" s="5" t="n">
        <v>-21120</v>
      </c>
    </row>
    <row r="9">
      <c r="A9" s="4" t="inlineStr">
        <is>
          <t>Others</t>
        </is>
      </c>
      <c r="B9" s="5" t="n">
        <v>479</v>
      </c>
      <c r="C9" s="5" t="n">
        <v>173</v>
      </c>
    </row>
    <row r="10">
      <c r="A10" s="3" t="inlineStr">
        <is>
          <t>Changes in operating assets and liabilities:</t>
        </is>
      </c>
      <c r="B10" s="4" t="inlineStr">
        <is>
          <t xml:space="preserve"> </t>
        </is>
      </c>
      <c r="C10" s="4" t="inlineStr">
        <is>
          <t xml:space="preserve"> </t>
        </is>
      </c>
    </row>
    <row r="11">
      <c r="A11" s="4" t="inlineStr">
        <is>
          <t>Accounts and notes receivables</t>
        </is>
      </c>
      <c r="B11" s="5" t="n">
        <v>430</v>
      </c>
      <c r="C11" s="5" t="n">
        <v>505</v>
      </c>
    </row>
    <row r="12">
      <c r="A12" s="4" t="inlineStr">
        <is>
          <t>Inventory</t>
        </is>
      </c>
      <c r="B12" s="5" t="n">
        <v>-2826</v>
      </c>
      <c r="C12" s="5" t="n">
        <v>2202</v>
      </c>
    </row>
    <row r="13">
      <c r="A13" s="4" t="inlineStr">
        <is>
          <t>Prepaid expenses and other assets</t>
        </is>
      </c>
      <c r="B13" s="5" t="n">
        <v>2440</v>
      </c>
      <c r="C13" s="5" t="n">
        <v>-1809</v>
      </c>
    </row>
    <row r="14">
      <c r="A14" s="4" t="inlineStr">
        <is>
          <t>Accounts payable</t>
        </is>
      </c>
      <c r="B14" s="5" t="n">
        <v>4420</v>
      </c>
      <c r="C14" s="5" t="n">
        <v>-7281</v>
      </c>
    </row>
    <row r="15">
      <c r="A15" s="4" t="inlineStr">
        <is>
          <t>Accrued expenses and compensation</t>
        </is>
      </c>
      <c r="B15" s="5" t="n">
        <v>-4167</v>
      </c>
      <c r="C15" s="5" t="n">
        <v>2845</v>
      </c>
    </row>
    <row r="16">
      <c r="A16" s="4" t="inlineStr">
        <is>
          <t>Deferred revenue</t>
        </is>
      </c>
      <c r="B16" s="5" t="n">
        <v>-457</v>
      </c>
      <c r="C16" s="5" t="n">
        <v>-1402</v>
      </c>
    </row>
    <row r="17">
      <c r="A17" s="4" t="inlineStr">
        <is>
          <t>Deferred tax liability</t>
        </is>
      </c>
      <c r="B17" s="5" t="n">
        <v>-33</v>
      </c>
      <c r="C17" s="5" t="n">
        <v>-222</v>
      </c>
    </row>
    <row r="18">
      <c r="A18" s="4" t="inlineStr">
        <is>
          <t>Other liabilities</t>
        </is>
      </c>
      <c r="B18" s="5" t="n">
        <v>1672</v>
      </c>
      <c r="C18" s="5" t="n">
        <v>-172</v>
      </c>
    </row>
    <row r="19">
      <c r="A19" s="4" t="inlineStr">
        <is>
          <t>Net cash used in operating activities</t>
        </is>
      </c>
      <c r="B19" s="5" t="n">
        <v>-16907</v>
      </c>
      <c r="C19" s="5" t="n">
        <v>-35044</v>
      </c>
    </row>
    <row r="20">
      <c r="A20" s="3" t="inlineStr">
        <is>
          <t>Cash flows from investing activities:</t>
        </is>
      </c>
      <c r="B20" s="4" t="inlineStr">
        <is>
          <t xml:space="preserve"> </t>
        </is>
      </c>
      <c r="C20" s="4" t="inlineStr">
        <is>
          <t xml:space="preserve"> </t>
        </is>
      </c>
    </row>
    <row r="21">
      <c r="A21" s="4" t="inlineStr">
        <is>
          <t>Purchase of property and equipment</t>
        </is>
      </c>
      <c r="B21" s="5" t="n">
        <v>-6272</v>
      </c>
      <c r="C21" s="5" t="n">
        <v>-15088</v>
      </c>
    </row>
    <row r="22">
      <c r="A22" s="4" t="inlineStr">
        <is>
          <t>Payment of acquisition costs</t>
        </is>
      </c>
      <c r="B22" s="5" t="n">
        <v>-16</v>
      </c>
      <c r="C22" s="5" t="n">
        <v>0</v>
      </c>
    </row>
    <row r="23">
      <c r="A23" s="4" t="inlineStr">
        <is>
          <t>Purchases of investments</t>
        </is>
      </c>
      <c r="B23" s="5" t="n">
        <v>-58083</v>
      </c>
      <c r="C23" s="5" t="n">
        <v>-17066</v>
      </c>
    </row>
    <row r="24">
      <c r="A24" s="4" t="inlineStr">
        <is>
          <t>Maturities of investments</t>
        </is>
      </c>
      <c r="B24" s="5" t="n">
        <v>0</v>
      </c>
      <c r="C24" s="5" t="n">
        <v>51260</v>
      </c>
    </row>
    <row r="25">
      <c r="A25" s="4" t="inlineStr">
        <is>
          <t>Net cash provided by (used in) investing activities</t>
        </is>
      </c>
      <c r="B25" s="5" t="n">
        <v>-64371</v>
      </c>
      <c r="C25" s="5" t="n">
        <v>19106</v>
      </c>
    </row>
    <row r="26">
      <c r="A26" s="3" t="inlineStr">
        <is>
          <t>Cash flows from financing activities:</t>
        </is>
      </c>
      <c r="B26" s="4" t="inlineStr">
        <is>
          <t xml:space="preserve"> </t>
        </is>
      </c>
      <c r="C26" s="4" t="inlineStr">
        <is>
          <t xml:space="preserve"> </t>
        </is>
      </c>
    </row>
    <row r="27">
      <c r="A27" s="4" t="inlineStr">
        <is>
          <t>Proceeds from loan borrowing</t>
        </is>
      </c>
      <c r="B27" s="5" t="n">
        <v>0</v>
      </c>
      <c r="C27" s="5" t="n">
        <v>1800</v>
      </c>
    </row>
    <row r="28">
      <c r="A28" s="4" t="inlineStr">
        <is>
          <t>Payments of transaction costs related to common stock issuance</t>
        </is>
      </c>
      <c r="B28" s="5" t="n">
        <v>-512</v>
      </c>
      <c r="C28" s="5" t="n">
        <v>0</v>
      </c>
    </row>
    <row r="29">
      <c r="A29" s="4" t="inlineStr">
        <is>
          <t>Payroll tax payments for shares withheld upon vesting of RSUs</t>
        </is>
      </c>
      <c r="B29" s="5" t="n">
        <v>-1761</v>
      </c>
      <c r="C29" s="5" t="n">
        <v>-2222</v>
      </c>
    </row>
    <row r="30">
      <c r="A30" s="4" t="inlineStr">
        <is>
          <t>Proceeds from the exercise of stock options and issuance of common stock under ATM, net of issuance costs</t>
        </is>
      </c>
      <c r="B30" s="5" t="n">
        <v>782</v>
      </c>
      <c r="C30" s="5" t="n">
        <v>5852</v>
      </c>
    </row>
    <row r="31">
      <c r="A31" s="4" t="inlineStr">
        <is>
          <t>Net cash provided by (used in) financing activities</t>
        </is>
      </c>
      <c r="B31" s="5" t="n">
        <v>-1491</v>
      </c>
      <c r="C31" s="5" t="n">
        <v>5430</v>
      </c>
    </row>
    <row r="32">
      <c r="A32" s="4" t="inlineStr">
        <is>
          <t>Effect of exchange rate changes on cash, cash equivalents and restricted cash</t>
        </is>
      </c>
      <c r="B32" s="5" t="n">
        <v>-228</v>
      </c>
      <c r="C32" s="5" t="n">
        <v>-541</v>
      </c>
    </row>
    <row r="33">
      <c r="A33" s="4" t="inlineStr">
        <is>
          <t>Change in cash, cash equivalents, and restricted cash</t>
        </is>
      </c>
      <c r="B33" s="5" t="n">
        <v>-82997</v>
      </c>
      <c r="C33" s="5" t="n">
        <v>-11049</v>
      </c>
    </row>
    <row r="34">
      <c r="A34" s="4" t="inlineStr">
        <is>
          <t>Cash and cash equivalents and restricted cash, beginning of period</t>
        </is>
      </c>
      <c r="B34" s="5" t="n">
        <v>274691</v>
      </c>
      <c r="C34" s="5" t="n">
        <v>235123</v>
      </c>
    </row>
    <row r="35">
      <c r="A35" s="4" t="inlineStr">
        <is>
          <t>Cash and cash equivalents, and restricted cash, end of period</t>
        </is>
      </c>
      <c r="B35" s="5" t="n">
        <v>191694</v>
      </c>
      <c r="C35" s="5" t="n">
        <v>224074</v>
      </c>
    </row>
    <row r="36">
      <c r="A36" s="3" t="inlineStr">
        <is>
          <t>Supplemental cash flow disclosure:</t>
        </is>
      </c>
      <c r="B36" s="4" t="inlineStr">
        <is>
          <t xml:space="preserve"> </t>
        </is>
      </c>
      <c r="C36" s="4" t="inlineStr">
        <is>
          <t xml:space="preserve"> </t>
        </is>
      </c>
    </row>
    <row r="37">
      <c r="A37" s="4" t="inlineStr">
        <is>
          <t>Cash paid for interest</t>
        </is>
      </c>
      <c r="B37" s="5" t="n">
        <v>128</v>
      </c>
      <c r="C37" s="5" t="n">
        <v>23</v>
      </c>
    </row>
    <row r="38">
      <c r="A38" s="4" t="inlineStr">
        <is>
          <t>Cash paid for income taxes</t>
        </is>
      </c>
      <c r="B38" s="5" t="n">
        <v>39</v>
      </c>
      <c r="C38" s="5" t="n">
        <v>88</v>
      </c>
    </row>
    <row r="39">
      <c r="A39" s="4" t="inlineStr">
        <is>
          <t>Purchase of property and equipment included in liabilities</t>
        </is>
      </c>
      <c r="B39" s="6" t="n">
        <v>11689</v>
      </c>
      <c r="C39" s="6" t="n">
        <v>155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0, 2025</t>
        </is>
      </c>
      <c r="C1" s="2" t="inlineStr">
        <is>
          <t>Mar. 31, 2024</t>
        </is>
      </c>
    </row>
    <row r="2">
      <c r="A2" s="3" t="inlineStr">
        <is>
          <t>Statement of Cash Flows [Abstract]</t>
        </is>
      </c>
      <c r="B2" s="4" t="inlineStr">
        <is>
          <t xml:space="preserve"> </t>
        </is>
      </c>
      <c r="C2" s="4" t="inlineStr">
        <is>
          <t xml:space="preserve"> </t>
        </is>
      </c>
    </row>
    <row r="3">
      <c r="A3" s="4" t="inlineStr">
        <is>
          <t>Cash and cash equivalents</t>
        </is>
      </c>
      <c r="B3" s="6" t="n">
        <v>189874</v>
      </c>
      <c r="C3" s="6" t="n">
        <v>222150</v>
      </c>
    </row>
    <row r="4">
      <c r="A4" s="4" t="inlineStr">
        <is>
          <t>Restricted cash included in prepaid expenses, other current assets and other assets, non-current</t>
        </is>
      </c>
      <c r="B4" s="5" t="n">
        <v>1820</v>
      </c>
      <c r="C4" s="5" t="n">
        <v>1924</v>
      </c>
    </row>
    <row r="5">
      <c r="A5" s="4" t="inlineStr">
        <is>
          <t>Total cash, cash equivalents, and restricted cash</t>
        </is>
      </c>
      <c r="B5" s="6" t="n">
        <v>191694</v>
      </c>
      <c r="C5" s="6" t="n">
        <v>2240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novix Corporation (“we,” “us,” “our,” or “Enovix” or the “Company”) was incorporated in Delaware in 2006. We design, develop, manufacture, and commercialize next generation Lithium-ion, or Li-ion, battery cells that significantly increase the amount of energy density and storage capacity relative to conventional battery cells. Our batteries’ mechanical design, or “architecture,” allows us to use high performance chemistries while enabling safety and charge time advantages. Enovix is headquartered in Silicon Valley, a region of California, with offices and facilities in As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0:35Z</dcterms:created>
  <dcterms:modified xmlns:dcterms="http://purl.org/dc/terms/" xmlns:xsi="http://www.w3.org/2001/XMLSchema-instance" xsi:type="dcterms:W3CDTF">2025-05-02T20:10:37Z</dcterms:modified>
</cp:coreProperties>
</file>